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Descr" sheetId="7" r:id="rId7"/>
    <s:sheet name="Note 2 - Summary of Significant" sheetId="8" r:id="rId8"/>
    <s:sheet name="Note 3 - Cash, Cash Equivalents" sheetId="9" r:id="rId9"/>
    <s:sheet name="Note 4 - Fair Value of Financia" sheetId="10" r:id="rId10"/>
    <s:sheet name="Note 5 - Foreign Currency Trans" sheetId="11" r:id="rId11"/>
    <s:sheet name="Note 6 - Goodwill and Intangibl" sheetId="12" r:id="rId12"/>
    <s:sheet name="Note 7 - Borrowings" sheetId="13" r:id="rId13"/>
    <s:sheet name="Note 8 - Commitments and Contin" sheetId="14" r:id="rId14"/>
    <s:sheet name="Note 9 - Stockholders' Equity" sheetId="15" r:id="rId15"/>
    <s:sheet name="Note 10 - Income Taxes" sheetId="16" r:id="rId16"/>
    <s:sheet name="Note 11 - Net Loss Per Share" sheetId="17" r:id="rId17"/>
    <s:sheet name="Note 12 - Segments and Geograph" sheetId="18" r:id="rId18"/>
    <s:sheet name="Significant Accounting Policies" sheetId="19" r:id="rId19"/>
    <s:sheet name="Note 2 - Summary of Significa20" sheetId="20" r:id="rId20"/>
    <s:sheet name="Note 3 - Cash, Cash Equivalen21" sheetId="21" r:id="rId21"/>
    <s:sheet name="Note 4 - Fair Value of Financ22" sheetId="22" r:id="rId22"/>
    <s:sheet name="Note 6 - Goodwill and Intangi23" sheetId="23" r:id="rId23"/>
    <s:sheet name="Note 9 - Stockholders' Equity (" sheetId="24" r:id="rId24"/>
    <s:sheet name="Note 10 - Income Taxes (Tables)" sheetId="25" r:id="rId25"/>
    <s:sheet name="Note 11 - Net Loss Per Share (T" sheetId="26" r:id="rId26"/>
    <s:sheet name="Note 12 - Segments and Geogra27" sheetId="27" r:id="rId27"/>
    <s:sheet name="Note 2 - Summary of Significa28" sheetId="28" r:id="rId28"/>
    <s:sheet name="Note 2 - Changes in Allowance f" sheetId="29" r:id="rId29"/>
    <s:sheet name="Note 3 - Cash, Cash Equivalen30" sheetId="30" r:id="rId30"/>
    <s:sheet name="Note 3 - Summary of Marketable " sheetId="31" r:id="rId31"/>
    <s:sheet name="Note 4 - Fair Value of Financ32" sheetId="32" r:id="rId32"/>
    <s:sheet name="Note 4 - Money Market Funds and" sheetId="33" r:id="rId33"/>
    <s:sheet name="Note 5 - Foreign Currency Tra34" sheetId="34" r:id="rId34"/>
    <s:sheet name="Note 6 - Goodwill and Intangi35" sheetId="35" r:id="rId35"/>
    <s:sheet name="Note 6 - Intangible Assets Deta" sheetId="36" r:id="rId36"/>
    <s:sheet name="Note 6 - Estimated Future Amort" sheetId="37" r:id="rId37"/>
    <s:sheet name="Note 7 - Borrowings (Details Te" sheetId="38" r:id="rId38"/>
    <s:sheet name="Note 8 - Commitments and Cont39" sheetId="39" r:id="rId39"/>
    <s:sheet name="Note 9 - Stockholders' Equity40" sheetId="40" r:id="rId40"/>
    <s:sheet name="Note 9 - Common Stock Activity " sheetId="41" r:id="rId41"/>
    <s:sheet name="Note 9 - Option Award Activity " sheetId="42" r:id="rId42"/>
    <s:sheet name="Note 9 - Restricted Stock Unit " sheetId="43" r:id="rId43"/>
    <s:sheet name="Note 9 - Assumptions Used to Va" sheetId="44" r:id="rId44"/>
    <s:sheet name="Note 9 - Stock Repurchase Activ" sheetId="45" r:id="rId45"/>
    <s:sheet name="Note 9 - Shares of Common Stock" sheetId="46" r:id="rId46"/>
    <s:sheet name="Note 9 - Fair Value of Option G" sheetId="47" r:id="rId47"/>
    <s:sheet name="Note 9 - Summary of Stock-based" sheetId="48" r:id="rId48"/>
    <s:sheet name="Note 10 - Income Taxes (Details" sheetId="49" r:id="rId49"/>
    <s:sheet name="Note 10 - Summary of Income Tax" sheetId="50" r:id="rId50"/>
    <s:sheet name="Note 11 - Calculation of Basic " sheetId="51" r:id="rId51"/>
    <s:sheet name="Note 11 - Equity Shares Exclude" sheetId="52" r:id="rId52"/>
    <s:sheet name="Note 12 - Segments and Geogra53" sheetId="53" r:id="rId53"/>
    <s:sheet name="Note 12 - Segments (Details)" sheetId="54" r:id="rId54"/>
  </s:sheets>
  <s:definedNames/>
  <s:calcPr calcId="124519" calcMode="auto" fullCalcOnLoad="1"/>
</s:workbook>
</file>

<file path=xl/sharedStrings.xml><?xml version="1.0" encoding="utf-8"?>
<sst xmlns="http://schemas.openxmlformats.org/spreadsheetml/2006/main" uniqueCount="501">
  <si>
    <t>Document And Entity Information - shares</t>
  </si>
  <si>
    <t>6 Months Ended</t>
  </si>
  <si>
    <t>Jun. 30, 2016</t>
  </si>
  <si>
    <t>Jul. 29, 2016</t>
  </si>
  <si>
    <t>Document Information [Line Items]</t>
  </si>
  <si>
    <t>Entity Registrant Name</t>
  </si>
  <si>
    <t>YuMe Inc</t>
  </si>
  <si>
    <t>Entity Central Index Key</t>
  </si>
  <si>
    <t>Trading Symbol</t>
  </si>
  <si>
    <t>yum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 $ in Thousands</t>
  </si>
  <si>
    <t>Dec. 31, 2015</t>
  </si>
  <si>
    <t>Current assets:</t>
  </si>
  <si>
    <t>Cash and cash equivalents</t>
  </si>
  <si>
    <t>[1]</t>
  </si>
  <si>
    <t>Marketable securities</t>
  </si>
  <si>
    <t>Restricted cash</t>
  </si>
  <si>
    <t xml:space="preserve"> </t>
  </si>
  <si>
    <t>Accounts receivable, net</t>
  </si>
  <si>
    <t>Prepaid expenses and other current assets</t>
  </si>
  <si>
    <t>Total current assets</t>
  </si>
  <si>
    <t>Marketable securities, long-term</t>
  </si>
  <si>
    <t>Property, equipment and software, net</t>
  </si>
  <si>
    <t>Goodwill</t>
  </si>
  <si>
    <t>Intangible assets, net</t>
  </si>
  <si>
    <t>Restricted cash, non-current</t>
  </si>
  <si>
    <t>Deposits and other assets</t>
  </si>
  <si>
    <t>Total assets</t>
  </si>
  <si>
    <t>Current liabilities:</t>
  </si>
  <si>
    <t>Accounts payable</t>
  </si>
  <si>
    <t>Accrued digital media property owner costs</t>
  </si>
  <si>
    <t>Accrued liabilities</t>
  </si>
  <si>
    <t>Deferred revenue</t>
  </si>
  <si>
    <t>Total current liabilities</t>
  </si>
  <si>
    <t>Other long-term liabilities</t>
  </si>
  <si>
    <t>Deferred tax liability</t>
  </si>
  <si>
    <t>Total liabilities</t>
  </si>
  <si>
    <t>Stockholders’ equity:</t>
  </si>
  <si>
    <t>Preferred stock: $0.001 par value; 20,000,000 shares authorized, no shares issued and outstanding as of June 30, 2016 and December 31, 2015</t>
  </si>
  <si>
    <t>Common stock: $0.001 par value; 200,000,000 shares authorized as of June 30, 2016 and December 31, 2015; 34,440,240 and 34,455,220 shares issued and outstanding as of June 30, 2016 and December 31, 2015, respectively</t>
  </si>
  <si>
    <t>Treasury stock: 795,204 and 66,666 shares as of June 30, 2016 and December 31, 2015, respectively</t>
  </si>
  <si>
    <t>Additional paid-in-capital</t>
  </si>
  <si>
    <t>Accumulated deficit</t>
  </si>
  <si>
    <t>Accumulated other comprehensive loss</t>
  </si>
  <si>
    <t>Total stockholders’ equity</t>
  </si>
  <si>
    <t>Total liabilities and stockholders’ equity</t>
  </si>
  <si>
    <t>The condensed consolidated balance sheet data as of December 31, 2015 was derived from audited financial statements at that date , but does not include all of the information and footnotes required by generally accepted accounting principles for complete financial statements.</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Treasury stock, shares (in shares)</t>
  </si>
  <si>
    <t>Condensed Consolidated Statements of Operations (Unaudited) - USD ($) shares in Thousands, $ in Thousands</t>
  </si>
  <si>
    <t>3 Months Ended</t>
  </si>
  <si>
    <t>Jun. 30, 2015</t>
  </si>
  <si>
    <t>Revenue</t>
  </si>
  <si>
    <t>Cost of revenue</t>
  </si>
  <si>
    <t>Gross profit</t>
  </si>
  <si>
    <t>Operating expenses:</t>
  </si>
  <si>
    <t>Sales and marketing</t>
  </si>
  <si>
    <t>Research and development</t>
  </si>
  <si>
    <t>General and administrative</t>
  </si>
  <si>
    <t>Total operating expenses</t>
  </si>
  <si>
    <t>Loss from operations</t>
  </si>
  <si>
    <t>Interest expense</t>
  </si>
  <si>
    <t>Other income (expense), net</t>
  </si>
  <si>
    <t>Total interest and other income (expense), net</t>
  </si>
  <si>
    <t>Loss before income taxes</t>
  </si>
  <si>
    <t>Income tax expense</t>
  </si>
  <si>
    <t>Net loss</t>
  </si>
  <si>
    <t>Net loss per share:</t>
  </si>
  <si>
    <t>Basic (in dollars per share)</t>
  </si>
  <si>
    <t>Diluted (in dollars per share)</t>
  </si>
  <si>
    <t>Weighted-average shares used to compute net loss per share:</t>
  </si>
  <si>
    <t>Basic (in shares)</t>
  </si>
  <si>
    <t>Diluted (in shares)</t>
  </si>
  <si>
    <t>Condensed Consolidated Statements of Comprehensive Income (Loss) (Unaudited) - USD ($) $ in Thousands</t>
  </si>
  <si>
    <t>Other comprehensive income (loss):</t>
  </si>
  <si>
    <t>Foreign currency translation adjustments</t>
  </si>
  <si>
    <t>Change in fair value of marketable securities</t>
  </si>
  <si>
    <t>Other comprehensive income (loss)</t>
  </si>
  <si>
    <t>Comprehensive loss</t>
  </si>
  <si>
    <t>Condensed Consolidated Statements of Cash Flows (Unaudited) - USD ($)</t>
  </si>
  <si>
    <t>Operating activities:</t>
  </si>
  <si>
    <t>Adjustments to reconcile net loss to net cash used in operating activities:</t>
  </si>
  <si>
    <t>Depreciation and amortization</t>
  </si>
  <si>
    <t>Stock-based compensation</t>
  </si>
  <si>
    <t>Allowance for doubtful accounts receivable</t>
  </si>
  <si>
    <t>Deferred income taxes</t>
  </si>
  <si>
    <t>Amortization of premiums on marketable securities, net</t>
  </si>
  <si>
    <t>Changes in operating assets and liabilities:</t>
  </si>
  <si>
    <t>Accounts receivable</t>
  </si>
  <si>
    <t>Other liabilities</t>
  </si>
  <si>
    <t>Net cash provided by operating activities</t>
  </si>
  <si>
    <t>Investing activities:</t>
  </si>
  <si>
    <t>Purchases of property and equipment</t>
  </si>
  <si>
    <t>Capitalized software development costs</t>
  </si>
  <si>
    <t>Change in restricted cash</t>
  </si>
  <si>
    <t>Purchases of marketable securities</t>
  </si>
  <si>
    <t>Net cash provided by (used in) investing activities</t>
  </si>
  <si>
    <t>Financing activities:</t>
  </si>
  <si>
    <t>Repayments of borrowings under capital leases</t>
  </si>
  <si>
    <t>Proceeds from exercise of common stock options and employee stock purchase plan</t>
  </si>
  <si>
    <t>Repurchases of common stock</t>
  </si>
  <si>
    <t>Cash used to net-share settle equity awards</t>
  </si>
  <si>
    <t>Net cash provided by (used in) financing activities</t>
  </si>
  <si>
    <t>Effect of exchange rate changes on cash and cash equivalents</t>
  </si>
  <si>
    <t>Change in cash and cash equivalents</t>
  </si>
  <si>
    <t>Cash and cash equivalents—Beginning of period</t>
  </si>
  <si>
    <t>Cash and cash equivalents—End of period</t>
  </si>
  <si>
    <t>Supplemental disclosures of cash flow information</t>
  </si>
  <si>
    <t>Cash paid for income taxes</t>
  </si>
  <si>
    <t>Stock-based compensation capitalized for internal-use software</t>
  </si>
  <si>
    <t>Non-cash investing and financing activities</t>
  </si>
  <si>
    <t>Purchases of property and equipment recorded in accounts payable</t>
  </si>
  <si>
    <t>Note 1 - Organization and Description of Business</t>
  </si>
  <si>
    <t>Notes to Financial Statements</t>
  </si>
  <si>
    <t>Organization, Consolidation and Presentation of Financial Statements Disclosure [Text Block]</t>
  </si>
  <si>
    <t xml:space="preserve"> 1. Organization and Description of Business Organization and Nature of Operations YuMe, Inc. (the "Company") was incorporated in Delaware on December 16, 2004. The Company, including its wholly-owned subsidiaries, is a leading independent provider of digital video brand advertising solutions. The Company's proprietary technologies serve the specific needs of brand advertisers and enable them to find and target large, brand-receptive audiences across a wide range of internet-connected devices and digital media properties. The Company's software is used by global digital media properties to monetize professionally-produced content and applications. The Company facilitates digital video advertising by dynamically matching relevant audiences available through its digital media property partners with appropriate advertising campaigns from its advertising customers. The Company helps its advertising customers overcome the complexities of delivering digital video advertising campaigns in a highly fragmented environment where dispersed audiences use a growing variety of internet-connected devices to access thousands of online and mobile websites and applications. The Company delivers video advertising impressions across personal computers, smartphones, tablets, set-top boxes, game consoles, internet-connected TVs and other devices. The Company's video ads run when users choose to view video content on their devices. On each video advertising impression, the Company collects dozens of data elements that it uses for its advanced audience modeling algorithms that continuously improve brand-targeting effectivenes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Accordingly, these interim condensed consolidated financial statements should be read in conjunction with the audited consolidated financial statements contained in the Company ’s Annual Report on Form 10-K filed with the SEC on March 10, 2016. The condensed consolidated balance sheet as of December 31, 2015, included herein was derived from the Company’s audited consolidated financial statements as of that date but does not include all disclosures required by GAAP, including notes to the financial statements.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 Basis of Consolidation The condensed consolidated financial statements include the accounts of the Company and its wholly-owned subsidiaries. All intercompany accounts and transactions have been eliminated in consolidation. Certain Significant Risks and Uncertainties The Company operates in a dynamic industry and, accordingly, its financial results can be affected by a variety of factors. For example, the Company believes that changes in the following areas, among others, could have a significant negative effects on its future financial position, results of operations, or cash flows: rates of revenue growth; traffic to and pricing with the Company's network of digital media property owners; scaling and adaptation of existing technology and network infrastructure; adoption of the Company’s product and solution offerings; management of the Company's strategic direction; development of new markets and opportunities for international expansion; protection of the Company's brand, reputation and intellectual property; competition in the Company's markets; success in recruiting and retaining qualified employees and key personnel; emergence of intellectual property infringement and other claims; and government regulation affecting the Company's business.</t>
  </si>
  <si>
    <t>Note 2 - Summary of Significant Accounting Policies</t>
  </si>
  <si>
    <t>Significant Accounting Policies [Text Block]</t>
  </si>
  <si>
    <t xml:space="preserve"> 2. Summary of Significant Accounting Policies 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 YuMe, Inc. NOTES TO CONDENSED CONSOLIDATED FINANCIAL STATEMENTS Recently Issued Accounting Standards In May 2014, the FASB issued ASU 2014-09, Revenue from Contracts with Customers (Topic 606) Revenue from Contracts with Customers (Topic 606) – Deferral of the Effective Date In January 2015, the FASB issued ASU 2015-01, Income Statement — Extraordinary and Unusual Items (Subtopic 225-20): Simplifying Income Statement Presentation by Eliminating the Concept of Extraordinary Items In January 2016, the FASB issued ASU 2016-01, Financial Instruments--Overall (Subtopic 825-10) Recognition and Measurement of Financial Assets and Financial Liabilities In February 2016, the FASB issued ASU 2016-02 Leases (Topic 842) In March 2016, the FASB issued ASU 2016-09, Compensation - Stock Compensation (Topic 718) The Company is currently evaluating the impact of adopting this standard. In March 2016, the FASB issued ASU 2016-08, Revenue from Contracts with Customers (Topic 606): Principal versus Agent Considerations (Reporting Revenue Gross versus Net). 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consist of highly liquid corporate bonds, commercial paper and certificates of deposits that comply with the Company ’s minimum credit rating policy. YuMe, Inc. NOTES TO CONDENSED CONSOLIDATED FINANCIAL STATEMENTS C 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f circumstances change, higher than expected bad debts may result in future write-offs that are greater than the Company’s estimates. No customers accounted for 10% or more of the Company ’s accounts receivable as of June 30, 2016 or December 31, 2015. The following table presents the changes in the allowance for doubtful accounts (in thousands): Three Months Ended June 30, Six Months Ended June 30, 2016 2015 2016 2015 Allowance for doubtful accounts receivable: Balance – beginning of period $ 1,860 $ 1,665 $ 1,961 $ 1,471 Allowance for doubtful accounts receivable 154 (17 ) 187 223 Doubtful accounts receivable write-offs (124 ) (42 ) (258 ) (88 ) Balance – end of period $ 1,890 $ 1,606 $ 1,890 $ 1,606 </t>
  </si>
  <si>
    <t>Note 3 - Cash, Cash Equivalents, and Marketable Securities and Derivative Instruments</t>
  </si>
  <si>
    <t>Cash, Cash Equivalents, and Marketable Securities [Text Block]</t>
  </si>
  <si>
    <t xml:space="preserve"> 3. Cash , Cash Equivalents, Marketable Securities and Derivative Instruments The Company ’s cash equivalents consist of highly liquid fixed-income investments with original maturities of three months or less at the time of purchase . Short- and long-term marketable securities are comprised of highly liquid available-for-sale financial instruments (primarily corporate bonds, commercial paper and certificates of deposit) with final maturities of at least three months but no more than 24 months from the date of purchase . None of the Company’s marketable securities were in a continuous loss position for over twelve months as of June 30, 2016. Beginning in the second quarter of 2015, the Company entered into non-designated derivative instruments, specifically foreign currency forward contracts, to partially offset the foreign currency exchange gains and losses generated by the re-measurement of certain assets and liabilities denominated in non-functional currencies. The Company’s foreign currency forward contracts have terms of no more than 12 months, are classified as Level 2 and are valued using alternative pricing sources, such as spot currency rates, that are observable for the entire term of the asset or liability. These derivatives that are not designated as hedging instruments are adjusted to fair value through earnings in other income (expense), net in the consolidated statement of operations. The cost, gross unrealized gains and losses and fair value of the Company ’s cash and cash equivalents, marketable securities and foreign currency forward contracts consisted of the following as of June 30, 2016 and December 31, 2015 (in thousands): Cost Gross Unrealized Gains Gross Unrealized Losses Fair Value June 30 , 201 6 : Cash $ 20,680 $ — $ — $ 20,680 Cash equivalents: Money market funds 11,708 — — 11,708 Total cash and cash equivalents 32,388 — — 32,388 Marketable securities: Corporate bonds 20,721 13 (2 ) 20,732 Government agency bonds 6,794 3 — 6,797 Commercial paper 3,582 — — 3,582 Total marketable securities 31,097 16 (2 ) 31,111 Total cash, cash equivalents and marketable securities $ 63,485 $ 16 $ (2 ) $ 63,499 Forward currency forward contracts $ — $ 376 $ — $ 376 YuMe, Inc. NOTES TO CONDENSED CONSOLIDATED FINANCIAL STATEMENTS Cost Gross Unrealized Gains Gross Unrealized Losses Fair Value December 31, 2015: Cash $ 7,638 $ — $ — $ 7,638 Cash equivalents: Money market funds 10,221 — — 10,221 Total cash and cash equivalents 17,859 — — 17,859 Marketable securities: Corporate bonds 31,372 — (78 ) 31,294 Government agency bonds 6,544 — (8 ) 6,536 Commercial paper 4,494 — — 4,494 Total marketable securities 42,410 — (86 ) 42,324 Total cash, cash equivalents and marketable securities $ 60,269 $ — $ (86 ) $ 60,183 Forward currency forward contracts $ — $ (10 ) $ — $ (10 ) Unrealized gains and losses, net of taxes, are included in “Accumulated other comprehensive loss,” which is reflected as a separate component of stockholders ’ equity on the condensed consolidated balance sheets. Restricted Cash The Company’s lease agreement for its New York office requires a security deposit in the amount of $0.4 million to be maintained in the form of an unconditional, irrevocable letter of credit issued to the benefit of the landlord. The letter of credit is subject to renewal annually until the lease expires in September 2027. On July 1, 2020, the required security deposit will decrease to $0.3 million. The lease agreement for the Company's previous New York office required a security deposit in the amount of $0.3 million to be maintained in the form of an unconditional, irrevocable letter of credit issued to the benefit of the landlord. The letter of credit expired in the second quarter of 2016. As of June 30, 2016 and December 31, 2015, the Company had letters of credit totaling $0.4 million and $0.3 million, respectively, included in restricted cash (current and non-current) in the condensed consolidated balance sheets.</t>
  </si>
  <si>
    <t>Note 4 - Fair Value of Financial Instruments</t>
  </si>
  <si>
    <t>Fair Value Disclosures [Text Block]</t>
  </si>
  <si>
    <t xml:space="preserve"> 4. Fair Value of Financial Instruments The accounting guidance for fair value measurements prioritizes the inputs used in measuring fair value in the following hierarchy: Level 1 – Unadjusted quoted prices in active markets for identical assets or liabilities; Level 2 – Inputs, other than quoted prices in active markets, that are observable either directly or indirectly; and Level 3 – Unobservable inputs for which there is little or no market data, which require the Company to develop its own assumptions. A financial instrument ’s categorization within the valuation hierarchy is based upon the lowest level of input that is significant to the fair value measurement. The carrying amounts of accounts receivable, accounts payable and accrued liabilities, approximate fair value due to their relatively short maturities. Marketable securities with final maturities of at least three months but no more than 12 months from the date of purchase are classified as short-term and marketable securities with final maturities of more than one year but less than two years from the date of purchase are classified as long-term. The Company’s marketable securities are classified as available-for-sale and consist of high quality, investment grade securities from diverse issuers with predetermined minimum credit ratings. The Company values these securities based on pricing information from pricing vendors who may use quoted prices in active markets for identical assets (Level 1 inputs) or inputs other than quoted prices that are observable either directly or indirectly (Level 2 inputs) in determining fair value. However, the Company classifies all of its marketable securities as having Level 2 inputs. The valuation techniques used to measure the fair value of the Company’s marketable securities having Level 2 inputs were derived from market prices that are corroborated by observable market data and quoted market prices for similar instruments. YuMe, Inc. NOTES TO CONDENSED CONSOLIDATED FINANCIAL STATEMENTS The following tables present information about the Company ’s money market funds, marketable securities and foreign currency forward contracts, measured at fair value on a recurring basis as of June 30, 2016 and December 31, 2015, and indicates the fair value hierarchy of the valuation techniques utilized by the Company to determine such fair value (in thousands): Fair Valu e Measurements at June 30 , 201 6 Level 1 Level 2 Level 3 Total Money market funds (1) $ 11,708 $ — $ — $ 11,708 Marketable securities: Corporate bonds $ — $ 20,732 $ — $ 20,732 Government and agency bonds 6,797 6,797 Commercial paper — 3,582 — 3,582 Total marketable securities $ — $ 31,111 $ — $ 31,111 Foreign currency forward contracts (2) $ — $ 376 $ — $ 376 (1) Included in “Cash and cash equivalents” in the accompanying condensed consolidated balance sheet as of June 30, 2016. (2) Included in “Prepaid expenses and other current assets” in the accompanying condensed consolidated balance sheet as of June 30, 2016. Fair Value M easurements at December 31, 2015 Level 1 Level 2 Level 3 Total Money market funds (1) $ 10,221 $ — $ — $ 10,221 Marketable securities : Corporate bonds $ — $ 31,294 $ — $ 31,294 Government and agency bonds — 6,536 — 6,536 Commercial paper — 4,494 — 4,494 Total marketable securities $ — $ 42,324 $ — $ 42,324 Foreign currency forward contracts (2) $ — $ (10 ) $ — $ (10 ) (1) Included in “Cash and cash equivalents” in the accompanying condensed consolidated balance sheet as of December 31, 2015. (2) Included in “ Accrued liabilities” in the accompanying condensed consolidated balance sheet as of December 31, 2015.</t>
  </si>
  <si>
    <t>Note 5 - Foreign Currency Transaction Risk - Foreign Currency Forward Contracts</t>
  </si>
  <si>
    <t>Derivative Instruments and Hedging Activities Disclosure [Text Block]</t>
  </si>
  <si>
    <t xml:space="preserve"> 5. Foreign Currency Transaction Risk — Foreign Currency Forward Contracts The Company transacts business in various foreign currencies and in the second quarter of 2015 established a program that utilizes foreign currency forward contracts to offset the risks associated with the effects of certain foreign currency exposures. Under this program, to the Company enters into foreign currency forward contracts so that increases or decreases in foreign currency exposures are offset at least in part by gains or losses on the foreign currency forward contracts in order to mitigate the risks and volatility associated with the Company’s foreign currency transactions. The Company may suspend this program from time to time. Foreign currency exposures typically arise from British pound and euro denominated transactions that the Company expects to cash settle in the near term, which are charged against earnings in the period incurred. The Company’s foreign currency forward contracts are short-term in duration. YuMe, Inc. NOTES TO CONDENSED CONSOLIDATED FINANCIAL STATEMENTS The Company does not use foreign currency forward contracts for trading purposes nor does it designate forward contracts as hedging instruments pursuant to ASC 815. Accordingly, the Company records the fair values of these contracts as of the end of its reporting period to its condensed consolidated balance sheets with changes in fair values recorded to its condensed consolidated statement of operations. Given the short duration of the forward contracts, the amount recorded is not significant. The balance sheet classification for the fair values of these forward contracts is prepaid expenses and other current assets for a net unrealized gain position, and accrued liabilities for a net unrealized loss position. The statement of operations classification for changes in fair value of these forward contracts is other expense, net for both realized and unrealized gains and losses. The Company expects to continue to realize gains or losses with respect to its foreign currency exposures, net of gains or losses from its foreign currency forward contracts. The Company ’s ultimate realized gain or loss with respect to foreign currency exposures will generally depend on the size and type of cross-currency transactions that it enters into, the currency exchange rates associated with these exposures and changes in those rates, the net realized gain or loss on its foreign currency forward contracts and other factors. As of June 30, 2016, the notional amount and the aggregate fair value of the forward contracts the Company held to purchase U.S. dollars in exchange for British pounds and euros was $5.5 million. Net foreign exchange transaction gains/(losses) relating to the Company’s British pound sterling and euro forward contracts are included in other income (expense), net in the Company’s condensed consolidated statements of operations. Net foreign exchange transaction losses were $ 0.5 million and $0.7 million for the three and six months ended June 30, 2016, respectively. Partially offsetting these losses in the three and six months ended June 30, 2016, was $0.2 million and $0.3 million of realized gains on forward contracts, respectively. Net foreign exchange transaction gains w ere $0.4 million for the three months ended June 30, 2015. Partially offsetting this gain was $0.1 million of realized losses relating to the Company’s British pound sterling and euro forward contracts. For the six months ended June 30, 2015, net foreign transaction exchange gains and losses in the Company’s condensed consolidated statements of operations were not material.</t>
  </si>
  <si>
    <t>Note 6 - Goodwill and Intangible Assets</t>
  </si>
  <si>
    <t>Goodwill and Intangible Assets Disclosure [Text Block]</t>
  </si>
  <si>
    <t xml:space="preserve"> 6. Goodwill and Intangible Assets Goodwill remained unchanged at $3.9 million as of June 30, 2016 and December 31, 2015. The intangible assets detail for the periods presented (dollars in thousands): Gross Carrying Amount Accumulated Amortization Net Carrying Amount Weighted- Average Remaining Life ( years) June , 2016: Developed technology $ 2,950 $ (2,625 ) $ 325 0.5 Customer relationships 104 (104 ) — — Non-compete agreement 53 (53 ) — — $ 3,107 $ (2,782 ) $ 325 December 31 , 2015: Developed technology $ 2,950 $ (2,300 ) $ 650 1.0 Customer relationships 104 (95 ) 9 0.4 Non-compete agreement 53 (53 ) — — $ 3,107 $ (2,448 ) $ 659 Amortization expense for both of the three months ended June 30, 2016 and 2015 was $0.2 million. Amortization expense for the six months ended June 30, 2016 and 2015 was $0.3 million and $0.4 million, respectively. Amortization expense related to developed technology is included as a component of “Cost of revenue” in the condensed consolidated statements of operations. Estimated future amortization expense of purchased intangible assets at June 30, 2016 was as follows (in thousands): Amount Year ending December 31, 2016 $ 325 </t>
  </si>
  <si>
    <t>Note 7 - Borrowings</t>
  </si>
  <si>
    <t>Debt Disclosure [Text Block]</t>
  </si>
  <si>
    <t xml:space="preserve"> 7. Borrowings In November 2014, the Company entered into a Loan and Security Agreement with Silicon Valley Bank (“SVB”) to borrow up to a maximum of $25.0 million collateralized by the Company’s cash deposits, accounts receivable and equipment, as well as certain other assets. The Loan and Security Agreement requires the Company to comply with certain financial and reporting covenants, including maintaining an adjusted quick ratio of 1.6 to 1.0. Annual fees under the agreement total one quarter of 1.0% of the average unused balance of the credit line per annum. As of June 30, 2016 and December 31, 2015, the Company had no borrowings outstanding under this credit line and was in compliance with all financial and reporting covenants. </t>
  </si>
  <si>
    <t>Note 8 - Commitments and Contingencies</t>
  </si>
  <si>
    <t>Commitments and Contingencies Disclosure [Text Block]</t>
  </si>
  <si>
    <t xml:space="preserve"> 8. Commitments and Contingencies Leases The Company leases office facilities under various non-cancellable operating leases that expire through September 2027. Rent expense under operating leases totaled $0.8 million and $1.8 million for the three and six months ended June 30, 2016, respectively, and totaled $0.7 million and $1.5 million in the three and six months ended June 30, 2015, respectively. YuMe, Inc. NOTES TO CONDENSED CONSOLIDATED FINANCIAL STATEMENTS Purchase Commitments During the normal course of business, to secure adequate ad inventory and impressions for its sales arrangements, the Company periodically enters into agreements with digital media property owners that require purchase of a minimum number of impressions on a monthly or quarterly basis. Purchase commitments as of June 30, 2016 expire on various dates through December 2016. Legal Proceedings From time to time the Company may be a party to various litigation matters incidental to the conduct of its business. There is no pending or threatened legal proceeding to which the Company is currently a party that, in management ’s opinion, is likely to have a material adverse effect on the Company’s condensed consolidated financial position, results of operations, or cash flows. Indemnification Agreements In the ordinary course of business, the Company may provide indemnifications of varying scope and terms to customer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While matters may arise as a result of claims under the indemnification agreements disclosed above, the Company, at this time, is not aware of claims under indemnification arrangements that could have a material adverse effect to the Company ’s consolidated financial position, results of operations, or cash flows.</t>
  </si>
  <si>
    <t>Note 9 - Stockholders' Equity</t>
  </si>
  <si>
    <t>Stockholders' Equity Note Disclosure [Text Block]</t>
  </si>
  <si>
    <t xml:space="preserve"> 9. Stockholders ’ Equity Preferred Stock In association with the Company’s initial public offering in 2013 (“IPO”), the board of directors authorized the Company to issue up to 20,000,000 shares of preferred stock, par value $0.001 per share. As of June 30, 2016 and December 31, 2015 no shares of preferred stock were outstanding. Common Stock At June 30, 2016 and December 31, 2015 there were 34,470,640 and 34,455,220 shares of common stock issued and outstanding, respectively. The following table summarizes common stock activity during the six months ended June 30, 2016: Number of Shares Outstanding at December 31, 201 5 34,455,220 Option exercises 7,518 RSUs released, net of share s withheld for taxes 448,096 Common stock issued in connection with employee stock purchase plan 257,944 Repurchases of common stock (728,538 ) Outstanding at June 30, 2016 34,440,240 Treasury Stock In addition to the 728,538 shares repurchased in the six months ended June 30, 2016, the Company has 66,666 shares of treasury stock related to the acquisition of Crowd Science, for a total of 795,204 shares of treasury stock. Treasury stock is carried at cost and could be re-issued if the Company determined to do so. Equity Incentive Plans The Company ’s 2004 Stock Plan (the “2004 Plan”) authorized the Company to grant restricted stock awards or stock options to employees, directors and consultants at prices not less than the fair market value at date of grant for incentive stock options and not less than 85% of fair market value for non-statutory options. Option vesting schedules were determined by the board of directors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Upon the effective date of the registration statement related to the Company’s IPO, the 2004 Plan was amended to cease the grant of any additional awards thereunder, although the Company will continue to issue common stock upon the exercise of stock options previously granted under the 2004 Plan . In July 2013, the Company adopted a 2013 Equity Incentive Plan (the “ 2013 Plan”) which became effective on August 6, 2013. The 2013 Plan serves as the successor equity compensation plan to the 2004 Plan. The 2013 Plan will terminate on July 23, 2023. The 2013 Plan provides for the grant of incentive stock options, nonqualified stock options, restricted stock awards, stock appreciation rights, performance stock awards, restricted stock units (“RSUs”) and stock bonus awards to employees, directors and consultants. Stock options granted must be at prices not less than 100% of the fair market value at date of grant. Option vesting schedules are determined by the Company at the time of issuance and they generally vest at 25% on the first anniversary of the grant (or the employment or service commencement date) and monthly over the next 36 months. Options generally expire ten years from the date of grant unless the optionee is a 10% stockholder, in which case the term will be five years from the date of grant. Unvested options exercised are subject to the Company’s repurchase right. The Company initially reserved 2,000,000 shares of its common stock for issuance under the 2013 Plan, and shares reserved for issuance increase January 1 of each year by the lesser of (i) 5% of the number of shares issued and outstanding on December 31 immediately prior to the date of increase or (ii) such number of shares as may be determined by the board of directors. Prior to the IPO, the fair value of the common stock underlying the Company ’s stock options was determined by the Company’s board of directors, which intended all options granted to be exercisable at a price per share not less than the per-share fair value of the Company’s common stock underlying those options on the date of grant. The valuations of the Company’s common stock were determined in accordance with the guidelines outlined in the American Institute of Certified Public Accountants Practice Aid, Valuation of Privately-Held-Company Equity Securities Issued as Compensation. The assumptions the Company used in the valuation model are based on future expectations combined with management judgment. In the absence of a public trading market, the Company’s board of directors, with input from management, exercised significant judgment and considered numerous objective and subjective factors to determine the fair value of the Company’s common stock as of the date of each option grant. Subsequent to the IPO, the fair value of the common stock underlying the Company’s stock options is the closing price of the Company’s stock as of the grant date. The following table summarizes option activity: Number of Shares (in thousands) Weighted-Average Exercise Price Weighted-Average Remaining Contractual Life (years) Aggregate Intrinsic Value ( 1 ) (in thousands) Balance at December 31, 2015 4,360 $ 5.04 6.30 $ 1,480 Granted 306 $ 3.61 Exercised (8 ) $ 1.21 Canceled and forfeited (420 ) $ 4.78 Balance at June 30, 2016 4,238 $ 4.97 6.02 $ 1,560 Vested as of June 30, 2016 and expected to vest thereafter (2) 4,097 $ 4.97 5.93 $ 1,554 Vested and exercisable as of June 30, 2016 3,123 $ 4.69 5.26 $ 1,527 (1) The aggregate intrinsic value represents the difference between the Company ’s estimated fair value of its common stock and the exercise price of outstanding in-the-money options as of those dates. (2) Options expected to vest reflect an estimated forfeiture rate. The weighted average grant date fair value of options granted was $ 1.93 for both the three and six months ended June 30, 2016, and was $2.70 and $2.91 in the three and six months ended June 30, 2015, respectively. The aggregate intrinsic value represents the difference between the market value of the Company’s common stock and the exercise price of outstanding, in-the-money options. The total intrinsic value of options exercised was not material for the three and six months ended June 30, 2016, respectively, and was $0.2 million and $0.5 million for the three and six months ended June 30, 2015, respectively. The following table summarizes restricted stock unit activity: Number of Shares (in thousands) Weighted Average Fair Value at Grant Weighted Average Remaining Contractual Life (years) Aggregate Intrinsic Value (1) (in thousands) Balance at December 31, 201 5 1,619 $ 5.39 0.99 $ 5,681 Granted 1,901 $ 3.84 Released (529 ) $ 5.77 Canceled and forfeited (281 ) $ 4.19 Balance at June 30, 2016 2,710 $ 4.35 1.25 $ 9,973 (1) The intrinsic value of RSUs is based on the Company ’s closing stock price as reported by the New York Stock Exchange on June 30, 2016 and December 31, 2015. The total grant date fair value of restricted stock units vested during the three- and six-month periods ended June 30, 2016 was $1.5 million and $3.1 million, respectively. The total grant date fair value of restricted stock units vested during the three- and six-month periods ended June 30, 2015 was $2.0 million and $2.1 million, respectively. All of the Company’s RSUs that were released during the three and six months ended June 30, 2016 and 2015 were net share settled. As such, upon each release date, RSUs were withheld to cover the required withholding tax, which is based on the value of the RSU on the release date as determined by the closing price of the Company’s common stock on the trading day of the settlement date. The remaining amounts are delivered to the recipient as shares of Company common stock. Modification of Employee Stock Options On January 2, 2015, the Company modified options to purchase 0.7 million shares of common stock previously granted to non-executive employees with exercise prices over $7.00 per share. The exercise price of the modified options was reduced to $5.14 per share, the closing price of the Company ’s common stock on the New York Stock Exchange on January 2, 2015. No other terms of these options were modified. The Company expects to recognize an additional $0.4 million of stock-based compensation expense over the remaining vesting terms of the options as a result of the modification. As of June 30, 2016, $0.1 million of the additional stock-based compensation expense remains to be expensed. Employee Stock Purchase Plan In July 2013, the Company adopted a 2013 Employee Stock Purchase Plan (the “ 2013 Purchase Plan”) that became effective on August 6, 2013. The 2013 Purchase Plan is designed to enable eligible employees to periodically purchase shares of the Company’s common stock at a discount through payroll deductions of up to 15% of their eligible compensation, subject to any plan limitations. At the end of each offering period, employees are able to purchase shares at 85% of the lower of the fair market value of the Company’s common stock on the first trading day of the offering period or on the last day of the offering period . Purchases are accomplished through participation in discrete offering periods. The 2013 Purchase Plan is intended to qualify as an employee stock purchase plan under Section 423 of the Internal Revenue Code. The Company initially reserved 500,000 shares of its common stock for issuance under the 2013 Purchase Plan and shares reserved for issuance increase January 1 of each year by the lesser of (i) a number of shares equal to 1% of the total number of outstanding shares of common stock on December 31 immediately prior to the date of increase or (ii) such number of shares as may be determined by the board of directors. The expected term of ESPP shar es is the average of the remaining purchase periods under each offering period. The assumptions used to value employee stock purchase rights were as follows: Three Months Ended June 30, Six Months Ended June 30, 201 6 2015 2016 201 5 Expected term (years) 0.50 0.50 0.50 0.50 Volatility 56 % 56 % 56% 56% - 80% Risk-free interest rate 0.45 % 0.07 % 0.21% - 0.45% 0.05% - 0.07% Dividend yield — — — — Stock Repurchase Program On February 18, 2016, the Company announced its board of directors authorized a $10 million share repurchase program. The authorization has no set expiration date, but, subject to market conditions and other factors, is intended to be completed over the twelve months following its announcement. Purchases under this repurchase program are made in the open market and complied with Rule 10b-18 under the Securities Exchange Act of 1934, as amended. The cost of the repurchased shares is funded from available working capital. For accounting purposes, common stock repurchased under the Company’s stock repurchase program is recorded based upon the repurchase date of the applicable trade. Such repurchased shares are held in treasury and are presented using the cost method. Stock repurchase activity under the Company’s stock repurchase program during the six months ended June 30, 2016 is summarized as follows (in thousands, except share and per share amounts): Total Number of Shares Repurchased Average Price Paid per Share (1) Amount of Repurchase Cumulative balance at December 31, 2015 — $ — $ — Repurchases of common stock (2) 728,538 $ 3.73 2,716 Cumulative balance at June 30, 2016 728,538 $ 3.73 $ 2,716 (1) Average price paid per share includes commission. (2) Includes $112,000 of cash used to purchase 30,400 treasury shares in late June 2016 that had not yet settled as of June 30, 2016. In addition to the 72 8,538 shares repurchased under the repurchase program, the Company holds 66,666 shares of treasury stock related to the acquisition of Crowd Science, for a total of 795,204 shares of treasury stock. Treasury stock could be re-issued if the Company determined to do so. Shares Reserved for Future Issuance At June 30, 2016 and December 31, 2015, the Company has reserved the following shares of common stock for future issuance: June 30 , 201 6 December 31, 201 5 Common stock reserved: Common stock options 4,237,808 4,360,015 Restricted stock units 2,710,031 1,618,543 Shares available for future issuance under the 2013 Plan 3,979,603 3,680,862 Employee stock purchase plan 524,542 437,934 11,451,984 10,097,354 Stock-Based Compensation The fair value of options granted to employees is estimated on the grant date using the Black-Scholes option valuation model. This valuation model for stock-based compensation expense requires the Company to make assumptions and judgments about the variables used in the calculation , including the expected term (weighted-average period of time that the options granted are expected to be outstanding), volatility of the Company’s common stock, a risk-free interest rate, expected dividends, and the estimated forfeitures of unvested stock options. To the extent actual results differ from the estimates, the difference will be recorded as a cumulative adjustment in the period estimates are revised. The Company uses the simplified calculation of expected life, and volatility is based on an average of the historical volatilities of the common stock of a group of entities with characteristics similar to those of the Company. The risk-free rate is based on the U.S. Treasury yield curve in effect at the time of grant for periods corresponding with the expected life of the option. Expected forfeitures are based on the Company’s historical experience. The Company currently has no history or expectation of paying cash dividends on common stock. The fair value of option s granted to employees is determined using the Black-Scholes option valuation model with the following assumptions: Three Months Ended June 30, Six Months Ended June 30, 2016 201 5 2016 201 5 Expected term (years) 6.00 6.00 6.00 6.00 Volatility 56 % 56 % 56 % 56% Risk-free interest rate 1.895 % 1.79 % 1.895 % 1.54% - 1.79% Dividend yield — — — — Weighted-average fair value $ 1.93 $ 2.70 $ 1.93 $ 2.91 The following table summarizes the effects of stock-based compensation related to vesting stock-based awards included in the consolidated statements of operations (in thousands): Three Months Ended June 30, Six Months Ended June 30, 201 6 201 5 201 6 201 5 Cost of revenue (1) $ 50 $ 69 $ 95 $ 181 Sales and marketing 728 1,026 1,447 1,926 Research and development ( 2) 319 316 620 520 General and administrative 1,232 1,105 2,339 1,983 Total employee stock-based compensation $ 2,329 $ 2,516 $ 4,501 $ 4,610 (1) Excludes $6,000 for the six months ended June 30, 2015 that was capitalized as part of internal-use software development costs. (2) Excludes $128,000, and $275,000 for the three and six months ended June 30, 2016, respectively, and $126,000 and $252,000 for the three and six months ended June 30, 2015, respectively, that was capitalized as part of internal-use software development costs. No income tax benefit has been recognized relating to stock-based compensation expense and no tax benefits have been realized from exercised stock options during the three and six months ended June 30, 2016 and 2015. As of June 30, 2016, there was $11.2 million of unrecognized compensation cost, adjusted for estimated forfeitures, related to non-vested stock-based awards, which will be recognized over a weighted average period of 2.05 years. Total unrecognized compensation cost will be adjusted for future changes in estimated forfeitures. 401(k) Plan The Company ’s 401(k) Plan (the “401(k) Plan”) is a deferred salary arrangement under Section 401(k) of the Internal Revenue Code. Under the 401(k) Plan, participating U.S. employees may defer a portion of their pre-tax earnings, up to the IRS annual contribution limit of $18,000 for calendar years 2016 and 2015. The Company began matching employee contributions in April 2014. The Company will match 50% of each participating employee’s contributions up to a maximum of 6% of each employee’s eligible earnings with an annual maximum match of $2,500 per employee per year.</t>
  </si>
  <si>
    <t>Note 10 - Income Taxes</t>
  </si>
  <si>
    <t>Income Tax Disclosure [Text Block]</t>
  </si>
  <si>
    <t xml:space="preserve"> 10. Income Taxes The Company ’s provision for income taxes consists of federal and state income taxes in the U.S. and income taxes in certain foreign jurisdictions, deferred income taxes reflecting the net tax effects of temporary differences between the carrying amounts of assets and liabilities for financial reporting purposes and the amounts used for income tax purposes, and the realization of net operating loss carryforwards. For the three and six months ended June 30, 2016 and 2015, income tax expense was primarily related to state taxes and taxes due in foreign jurisdictions. The following table summarizes our income tax expense and our effective tax rates for the three and six months ended June 30, 2016 and 2015 (in thousands, except effective tax rate): Three Months Ended June 30, Six Months Ended June 30, 201 6 201 5 2016 2015 Loss before income taxes $ (2,421 ) $ (5,795 ) $ (5,964 ) $ (11,705 ) Income tax expense $ 65 $ 40 $ 120 $ 126 Effective tax rate (2.7 )% (0.7 )% (2.0 )% (1.1 )% A valuation allowance is provided when it is more likely than not that the Company’s deferred tax assets will not be realized. The Company’s practice is to establish a full valuation allowance to offset domestic net deferred tax assets. As of June 30, 2016 and December 31, 2015, a full valuation allowance on domestic deferred tax assets were placed due to the uncertainty of realizing future tax benefits from the Company’s net operating loss carryforwards and other deferred tax assets. The federal and state valuation allowance increased by approximately $0.8 million and $2.8 million during the three and six months ended June 30, 2016, respectively. YuMe, Inc. NOTES TO CONDENSED CONSOLIDATED FINANCIAL STATEMENTS As of June 30, 2016, the Company has U.S. federal net operating loss carryforwards of approximately $29.2 million, expiring beginning in 2026. As of June 30, 2016, the Company has U.S. state and local net operating loss carryforwards of approximately $22.4 million, expiring beginning in 2016. </t>
  </si>
  <si>
    <t>Note 11 - Net Loss Per Share</t>
  </si>
  <si>
    <t>Earnings Per Share [Text Block]</t>
  </si>
  <si>
    <t xml:space="preserve"> 11. Net Loss per Share The following table presents the calculation of basic and diluted net loss per share (in thousands, except per share data): Net Loss per Share Attributable to Common Stockholders Three Months Ended June 30, Six Months Ended June 30, 2016 2015 2016 2015 Numerator: Net loss $ (2,486 ) $ (5,835 ) $ (6,084 ) $ (11,831 ) Denominator: Weighted-average shares used in computing net loss per share: Basic 34,648 33,602 34,585 33,399 Weighted-average effect of potentially dilutive shares: S tock options — — — — Restricted stock units — — — — D iluted 34,648 33,602 34,585 33,399 Net loss per share: Basic $ (0.07 ) $ (0.17 ) $ (0.18 ) $ (0.35 ) Diluted $ (0.07 ) $ (0.17 ) $ (0.18 ) $ (0.35 ) The following weighted-average equity shares were excluded from the calculation of diluted net loss per share because their effect would have been anti-dilutive for the periods presented (in thousands): Three Months Ended June 30, Six Months Ended June 30, 2016 2015 2016 2015 S tock options 4,348 3,462 4,312 3,496 Restricted stock units 295 380 1,118 365 Convertible common stock warrants — 6 — 3 Employee stock purchase plan 44 12 65 14 </t>
  </si>
  <si>
    <t>Note 12 - Segments and Geographical Information</t>
  </si>
  <si>
    <t>Segment Reporting Disclosure [Text Block]</t>
  </si>
  <si>
    <t xml:space="preserve"> 12. Segments and Geographical Information The Company considers operating segments to be components of the Company in which separate financial information is available that is reviewed regularly by the Company’s chief operating decision maker in deciding how to allocate resources and in evaluating performance. The chief operating decision maker for the Company is the Chief Executive Officer who reviews financial information at a consolidated level for purposes of allocating resources and evaluating financial performance. The Company has only one business activity and one operating and reporting segment. There are no segment managers who are held accountable for operations, operating results or plans for levels or components below the consolidated level. The following table summarizes total revenue generated through sales personnel employed in the respective locations (in thousands): Three Months End ed June 30, Six Months End ed June 30, 2016 2015 2016 2015 Domestic $ 38,031 $ 33,044 $ 72,910 $ 66,767 Foreign 2,644 7,359 6,998 13,781 Total revenue $ 40,675 $ 40,403 $ 79,908 $ 80,548 The Company ’s long-lived assets are primarily located in the United States.</t>
  </si>
  <si>
    <t>Significant Accounting Policies (Policies)</t>
  </si>
  <si>
    <t>Accounting Policies [Abstract]</t>
  </si>
  <si>
    <t>Basis of Accounting, Policy [Policy Text Block]</t>
  </si>
  <si>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the “SEC”) regarding interim financial reporting. Certain information and note disclosures normally included in financial statements prepared in accordance with GAAP have been condensed or omitted pursuant to such rules and regulations. Accordingly, these interim condensed consolidated financial statements should be read in conjunction with the audited consolidated financial statements contained in the Company ’s Annual Report on Form 10-K filed with the SEC on March 10, 2016. The condensed consolidated balance sheet as of December 31, 2015, included herein was derived from the Company’s audited consolidated financial statements as of that date but does not include all disclosures required by GAAP, including notes to the financial statements. The unaudited interim condensed consolidated financial statements have been prepared on the same basis as the audited consolidated financial statements and, in the opinion of management, include all adjustments (consisting only of normal recurring adjustments) necessary for the fair statement of the interim periods stated. </t>
  </si>
  <si>
    <t>Consolidation, Policy [Policy Text Block]</t>
  </si>
  <si>
    <t>Basis of Consolidation The condensed consolidated financial statements include the accounts of the Company and its wholly-owned subsidiaries. All intercompany accounts and transactions have been eliminated in consolidation.</t>
  </si>
  <si>
    <t>Significant Risks and Uncertainties Policy [Policy Text Block]</t>
  </si>
  <si>
    <t>Certain Significant Risks and Uncertainties The Company operates in a dynamic industry and, accordingly, its financial results can be affected by a variety of factors. For example, the Company believes that changes in the following areas, among others, could have a significant negative effects on its future financial position, results of operations, or cash flows: rates of revenue growth; traffic to and pricing with the Company's network of digital media property owners; scaling and adaptation of existing technology and network infrastructure; adoption of the Company’s product and solution offerings; management of the Company's strategic direction; development of new markets and opportunities for international expansion; protection of the Company's brand, reputation and intellectual property; competition in the Company's markets; success in recruiting and retaining qualified employees and key personnel; emergence of intellectual property infringement and other claims; and government regulation affecting the Company's business.</t>
  </si>
  <si>
    <t>Use of Estimates, Policy [Policy Text Block]</t>
  </si>
  <si>
    <t>Use of Estimates 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These estimates are based on information available as of the date of the financial statements; therefore, actual results could differ from management's estimates.</t>
  </si>
  <si>
    <t>New Accounting Pronouncements, Policy [Policy Text Block]</t>
  </si>
  <si>
    <t xml:space="preserve">Recently Issued Accounting Standards In May 2014, the FASB issued ASU 2014-09, Revenue from Contracts with Customers (Topic 606) Revenue from Contracts with Customers (Topic 606) – Deferral of the Effective Date In January 2015, the FASB issued ASU 2015-01, Income Statement — Extraordinary and Unusual Items (Subtopic 225-20): Simplifying Income Statement Presentation by Eliminating the Concept of Extraordinary Items In January 2016, the FASB issued ASU 2016-01, Financial Instruments--Overall (Subtopic 825-10) Recognition and Measurement of Financial Assets and Financial Liabilities In February 2016, the FASB issued ASU 2016-02 Leases (Topic 842) In March 2016, the FASB issued ASU 2016-09, Compensation - Stock Compensation (Topic 718) The Company is currently evaluating the impact of adopting this standard. In March 2016, the FASB issued ASU 2016-08, Revenue from Contracts with Customers (Topic 606): Principal versus Agent Considerations (Reporting Revenue Gross versus Net). </t>
  </si>
  <si>
    <t>Concentration Risk, Credit Risk, Policy [Policy Text Block]</t>
  </si>
  <si>
    <t xml:space="preserve">Concentrations and Other Risks Financial instruments that subject the Company to a concentration of credit risk consist of cash and cash equivalents, marketable securities and accounts receivable. Cash and cash equivalents are deposited with one domestic and five foreign highly rated financial institutions and cash equivalents are invested in highly rated money market funds. Periodically, such balances may be in excess of federally insured limits. Marketable securities consist of highly liquid corporate bonds, commercial paper and certificates of deposits that comply with the Company ’s minimum credit rating policy. C redit risk with respect to accounts receivable is dispersed due to the large number of advertising customers. Collateral is not required for accounts receivable. The Company performs ongoing credit evaluations of customers’ financial condition and periodically evaluates its outstanding accounts receivable and establishes an allowance for doubtful accounts receivable based on the Company’s historical experience, the current aging and circumstances of accounts receivable and general industry and economic conditions. Accounts receivable are written off by the Company when it has been determined that all available collection avenues have been exhausted. If circumstances change, higher than expected bad debts may result in future write-offs that are greater than the Company’s estimates. No customers accounted for 10% or more of the Company ’s accounts receivable as of June 30, 2016 or December 31, 2015. The following table presents the changes in the allowance for doubtful accounts (in thousands): Three Months Ended June 30, Six Months Ended June 30, 2016 2015 2016 2015 Allowance for doubtful accounts receivable: Balance – beginning of period $ 1,860 $ 1,665 $ 1,961 $ 1,471 Allowance for doubtful accounts receivable 154 (17 ) 187 223 Doubtful accounts receivable write-offs (124 ) (42 ) (258 ) (88 ) Balance – end of period $ 1,890 $ 1,606 $ 1,890 $ 1,606 </t>
  </si>
  <si>
    <t>Note 2 - Summary of Significant Accounting Policies (Tables)</t>
  </si>
  <si>
    <t>Notes Tables</t>
  </si>
  <si>
    <t>Allowance for Credit Losses on Financing Receivables [Table Text Block]</t>
  </si>
  <si>
    <t xml:space="preserve"> Three Months Ended June 30, Six Months Ended June 30, 2016 2015 2016 2015 Allowance for doubtful accounts receivable: Balance – beginning of period $ 1,860 $ 1,665 $ 1,961 $ 1,471 Allowance for doubtful accounts receivable 154 (17 ) 187 223 Doubtful accounts receivable write-offs (124 ) (42 ) (258 ) (88 ) Balance – end of period $ 1,890 $ 1,606 $ 1,890 $ 1,606 </t>
  </si>
  <si>
    <t>Note 3 - Cash, Cash Equivalents, and Marketable Securities and Derivative Instruments (Tables)</t>
  </si>
  <si>
    <t>Cash, Cash Equivalents and Investments [Table Text Block]</t>
  </si>
  <si>
    <t xml:space="preserve"> Cost Gross Unrealized Gains Gross Unrealized Losses Fair Value June 30 , 201 6 : Cash $ 20,680 $ — $ — $ 20,680 Cash equivalents: Money market funds 11,708 — — 11,708 Total cash and cash equivalents 32,388 — — 32,388 Marketable securities: Corporate bonds 20,721 13 (2 ) 20,732 Government agency bonds 6,794 3 — 6,797 Commercial paper 3,582 — — 3,582 Total marketable securities 31,097 16 (2 ) 31,111 Total cash, cash equivalents and marketable securities $ 63,485 $ 16 $ (2 ) $ 63,499 Forward currency forward contracts $ — $ 376 $ — $ 376 Cost Gross Unrealized Gains Gross Unrealized Losses Fair Value December 31, 2015: Cash $ 7,638 $ — $ — $ 7,638 Cash equivalents: Money market funds 10,221 — — 10,221 Total cash and cash equivalents 17,859 — — 17,859 Marketable securities: Corporate bonds 31,372 — (78 ) 31,294 Government agency bonds 6,544 — (8 ) 6,536 Commercial paper 4,494 — — 4,494 Total marketable securities 42,410 — (86 ) 42,324 Total cash, cash equivalents and marketable securities $ 60,269 $ — $ (86 ) $ 60,183 Forward currency forward contracts $ — $ (10 ) $ — $ (10 )</t>
  </si>
  <si>
    <t>Note 4 - Fair Value of Financial Instruments (Tables)</t>
  </si>
  <si>
    <t>Fair Value, Assets Measured on Recurring Basis [Table Text Block]</t>
  </si>
  <si>
    <t xml:space="preserve"> Fair Valu e Measurements at June 30 , 201 6 Level 1 Level 2 Level 3 Total Money market funds (1) $ 11,708 $ — $ — $ 11,708 Marketable securities: Corporate bonds $ — $ 20,732 $ — $ 20,732 Government and agency bonds 6,797 6,797 Commercial paper — 3,582 — 3,582 Total marketable securities $ — $ 31,111 $ — $ 31,111 Foreign currency forward contracts (2) $ — $ 376 $ — $ 376 Fair Value M easurements at December 31, 2015 Level 1 Level 2 Level 3 Total Money market funds (1) $ 10,221 $ — $ — $ 10,221 Marketable securities : Corporate bonds $ — $ 31,294 $ — $ 31,294 Government and agency bonds — 6,536 — 6,536 Commercial paper — 4,494 — 4,494 Total marketable securities $ — $ 42,324 $ — $ 42,324 Foreign currency forward contracts (2) $ — $ (10 ) $ — $ (10 )</t>
  </si>
  <si>
    <t>Note 6 - Goodwill and Intangible Assets (Tables)</t>
  </si>
  <si>
    <t>Schedule of Finite-Lived Intangible Assets [Table Text Block]</t>
  </si>
  <si>
    <t xml:space="preserve"> Gross Carrying Amount Accumulated Amortization Net Carrying Amount Weighted- Average Remaining Life ( years) June , 2016: Developed technology $ 2,950 $ (2,625 ) $ 325 0.5 Customer relationships 104 (104 ) — — Non-compete agreement 53 (53 ) — — $ 3,107 $ (2,782 ) $ 325 December 31 , 2015: Developed technology $ 2,950 $ (2,300 ) $ 650 1.0 Customer relationships 104 (95 ) 9 0.4 Non-compete agreement 53 (53 ) — — $ 3,107 $ (2,448 ) $ 659 </t>
  </si>
  <si>
    <t>Schedule of Finite-Lived Intangible Assets, Future Amortization Expense [Table Text Block]</t>
  </si>
  <si>
    <t xml:space="preserve"> Amount Year ending December 31, 2016 $ 325 </t>
  </si>
  <si>
    <t>Note 9 - Stockholders' Equity (Tables)</t>
  </si>
  <si>
    <t>Employee [Member]</t>
  </si>
  <si>
    <t>Schedule of Share-based Payment Award, Stock Options, Valuation Assumptions [Table Text Block]</t>
  </si>
  <si>
    <t xml:space="preserve"> Three Months Ended June 30, Six Months Ended June 30, 2016 201 5 2016 201 5 Expected term (years) 6.00 6.00 6.00 6.00 Volatility 56 % 56 % 56 % 56% Risk-free interest rate 1.895 % 1.79 % 1.895 % 1.54% - 1.79% Dividend yield — — — — Weighted-average fair value $ 1.93 $ 2.70 $ 1.93 $ 2.91 </t>
  </si>
  <si>
    <t>Schedule of Common Stock Outstanding Roll Forward [Table Text Block]</t>
  </si>
  <si>
    <t xml:space="preserve"> Number of Shares Outstanding at December 31, 201 5 34,455,220 Option exercises 7,518 RSUs released, net of share s withheld for taxes 448,096 Common stock issued in connection with employee stock purchase plan 257,944 Repurchases of common stock (728,538 ) Outstanding at June 30, 2016 34,440,240 </t>
  </si>
  <si>
    <t>Schedule of Share-based Compensation, Stock Options, Activity [Table Text Block]</t>
  </si>
  <si>
    <t xml:space="preserve"> Number of Shares (in thousands) Weighted-Average Exercise Price Weighted-Average Remaining Contractual Life (years) Aggregate Intrinsic Value ( 1 ) (in thousands) Balance at December 31, 2015 4,360 $ 5.04 6.30 $ 1,480 Granted 306 $ 3.61 Exercised (8 ) $ 1.21 Canceled and forfeited (420 ) $ 4.78 Balance at June 30, 2016 4,238 $ 4.97 6.02 $ 1,560 Vested as of June 30, 2016 and expected to vest thereafter (2) 4,097 $ 4.97 5.93 $ 1,554 Vested and exercisable as of June 30, 2016 3,123 $ 4.69 5.26 $ 1,527 </t>
  </si>
  <si>
    <t>Schedule of Share-based Compensation, Restricted Stock and Restricted Stock Units Activity [Table Text Block]</t>
  </si>
  <si>
    <t xml:space="preserve"> Number of Shares (in thousands) Weighted Average Fair Value at Grant Weighted Average Remaining Contractual Life (years) Aggregate Intrinsic Value (1) (in thousands) Balance at December 31, 201 5 1,619 $ 5.39 0.99 $ 5,681 Granted 1,901 $ 3.84 Released (529 ) $ 5.77 Canceled and forfeited (281 ) $ 4.19 Balance at June 30, 2016 2,710 $ 4.35 1.25 $ 9,973 </t>
  </si>
  <si>
    <t>Schedule of Share-based Payment Award, Employee Stock Purchase Plan, Valuation Assumptions [Table Text Block]</t>
  </si>
  <si>
    <t xml:space="preserve"> Three Months Ended June 30, Six Months Ended June 30, 201 6 2015 2016 201 5 Expected term (years) 0.50 0.50 0.50 0.50 Volatility 56 % 56 % 56% 56% - 80% Risk-free interest rate 0.45 % 0.07 % 0.21% - 0.45% 0.05% - 0.07% Dividend yield — — — — </t>
  </si>
  <si>
    <t>Class of Treasury Stock [Table Text Block]</t>
  </si>
  <si>
    <t xml:space="preserve"> Total Number of Shares Repurchased Average Price Paid per Share (1) Amount of Repurchase Cumulative balance at December 31, 2015 — $ — $ — Repurchases of common stock (2) 728,538 $ 3.73 2,716 Cumulative balance at June 30, 2016 728,538 $ 3.73 $ 2,716 </t>
  </si>
  <si>
    <t>Schedule Of Common Stock Reserved For Future Issuance [Table Text Block]</t>
  </si>
  <si>
    <t xml:space="preserve"> June 30 , 201 6 December 31, 201 5 Common stock reserved: Common stock options 4,237,808 4,360,015 Restricted stock units 2,710,031 1,618,543 Shares available for future issuance under the 2013 Plan 3,979,603 3,680,862 Employee stock purchase plan 524,542 437,934 11,451,984 10,097,354 </t>
  </si>
  <si>
    <t>Schedule of Employee Service Share-based Compensation, Allocation of Recognized Period Costs [Table Text Block]</t>
  </si>
  <si>
    <t xml:space="preserve"> Three Months Ended June 30, Six Months Ended June 30, 201 6 201 5 201 6 201 5 Cost of revenue (1) $ 50 $ 69 $ 95 $ 181 Sales and marketing 728 1,026 1,447 1,926 Research and development ( 2) 319 316 620 520 General and administrative 1,232 1,105 2,339 1,983 Total employee stock-based compensation $ 2,329 $ 2,516 $ 4,501 $ 4,610 </t>
  </si>
  <si>
    <t>Note 10 - Income Taxes (Tables)</t>
  </si>
  <si>
    <t>Schedule of Income Tax Expense (Benefit) and Effective Tax Rates [Table Text Block]</t>
  </si>
  <si>
    <t xml:space="preserve"> Three Months Ended June 30, Six Months Ended June 30, 201 6 201 5 2016 2015 Loss before income taxes $ (2,421 ) $ (5,795 ) $ (5,964 ) $ (11,705 ) Income tax expense $ 65 $ 40 $ 120 $ 126 Effective tax rate (2.7 )% (0.7 )% (2.0 )% (1.1 )%</t>
  </si>
  <si>
    <t>Note 11 - Net Loss Per Share (Tables)</t>
  </si>
  <si>
    <t>Schedule of Earnings Per Share, Basic and Diluted [Table Text Block]</t>
  </si>
  <si>
    <t xml:space="preserve"> Net Loss per Share Attributable to Common Stockholders Three Months Ended June 30, Six Months Ended June 30, 2016 2015 2016 2015 Numerator: Net loss $ (2,486 ) $ (5,835 ) $ (6,084 ) $ (11,831 ) Denominator: Weighted-average shares used in computing net loss per share: Basic 34,648 33,602 34,585 33,399 Weighted-average effect of potentially dilutive shares: S tock options — — — — Restricted stock units — — — — D iluted 34,648 33,602 34,585 33,399 Net loss per share: Basic $ (0.07 ) $ (0.17 ) $ (0.18 ) $ (0.35 ) Diluted $ (0.07 ) $ (0.17 ) $ (0.18 ) $ (0.35 )</t>
  </si>
  <si>
    <t>Schedule of Antidilutive Securities Excluded from Computation of Earnings Per Share [Table Text Block]</t>
  </si>
  <si>
    <t xml:space="preserve"> Three Months Ended June 30, Six Months Ended June 30, 2016 2015 2016 2015 S tock options 4,348 3,462 4,312 3,496 Restricted stock units 295 380 1,118 365 Convertible common stock warrants — 6 — 3 Employee stock purchase plan 44 12 65 14 </t>
  </si>
  <si>
    <t>Note 12 - Segments and Geographical Information (Tables)</t>
  </si>
  <si>
    <t>Schedule of Revenue from External Customers Attributed to Foreign Countries by Geographic Area [Table Text Block]</t>
  </si>
  <si>
    <t xml:space="preserve"> Three Months End ed June 30, Six Months End ed June 30, 2016 2015 2016 2015 Domestic $ 38,031 $ 33,044 $ 72,910 $ 66,767 Foreign 2,644 7,359 6,998 13,781 Total revenue $ 40,675 $ 40,403 $ 79,908 $ 80,548 </t>
  </si>
  <si>
    <t>Note 2 - Summary of Significant Accounting Policies (Details Textual)</t>
  </si>
  <si>
    <t>Customer Concentration Risk [Member] | Accounts Receivable [Member]</t>
  </si>
  <si>
    <t>Number of Major Customers</t>
  </si>
  <si>
    <t>Note 2 - Changes in Allowance for Doubtful Accounts (Details) - USD ($) $ in Thousands</t>
  </si>
  <si>
    <t>Balance – beginning of period</t>
  </si>
  <si>
    <t>Doubtful accounts receivable write-offs</t>
  </si>
  <si>
    <t>Balance – end of period</t>
  </si>
  <si>
    <t>Note 3 - Cash, Cash Equivalents, and Marketable Securities and Derivative Instruments (Details Textual) - USD ($) $ in Millions</t>
  </si>
  <si>
    <t>Jul. 01, 2020</t>
  </si>
  <si>
    <t>Minimum [Member]</t>
  </si>
  <si>
    <t>Marketable Securities Maturities</t>
  </si>
  <si>
    <t>90 days</t>
  </si>
  <si>
    <t>Maximum [Member]</t>
  </si>
  <si>
    <t>2 years</t>
  </si>
  <si>
    <t>Lease Agreements [Member] | Scenario, Forecast [Member]</t>
  </si>
  <si>
    <t>Security Deposit</t>
  </si>
  <si>
    <t>Lease Agreements [Member]</t>
  </si>
  <si>
    <t>Previous Lease Agreement [Member]</t>
  </si>
  <si>
    <t>Letter of Credit [Member]</t>
  </si>
  <si>
    <t>Letters of Credit Outstanding, Amount</t>
  </si>
  <si>
    <t>Note 3 - Summary of Marketable Securities (Details) - USD ($) $ in Thousands</t>
  </si>
  <si>
    <t>Cash [Member]</t>
  </si>
  <si>
    <t>Cost</t>
  </si>
  <si>
    <t>Gross Unrealized Gains</t>
  </si>
  <si>
    <t>Gross Unrealized Losses</t>
  </si>
  <si>
    <t>Fair Value</t>
  </si>
  <si>
    <t>Forward currency forward contracts, gross unrealized gains</t>
  </si>
  <si>
    <t>Forward currency forward contracts, fair value</t>
  </si>
  <si>
    <t>Money Market Funds [Member]</t>
  </si>
  <si>
    <t>Cash and Cash Equivalents [Member]</t>
  </si>
  <si>
    <t>Corporate Bond Securities [Member]</t>
  </si>
  <si>
    <t>US Government Agencies Debt Securities [Member]</t>
  </si>
  <si>
    <t>Commercial Paper [Member]</t>
  </si>
  <si>
    <t>Marketable Securities [Member]</t>
  </si>
  <si>
    <t>Cash and Cash Equivalents and Marketable Securities [Member]</t>
  </si>
  <si>
    <t>Note 4 - Fair Value of Financial Instruments (Details Textual) - Marketable Securities [Member]</t>
  </si>
  <si>
    <t>Financial Instruments, Maturities, Short Term</t>
  </si>
  <si>
    <t>Financial Instrument, Maturities, Long Term</t>
  </si>
  <si>
    <t>1 year</t>
  </si>
  <si>
    <t>Note 4 - Money Market Funds and Marketable Securities Measured at Fair Value on a Recurring Basis (Details) - Fair Value, Measurements, Recurring [Member] - USD ($) $ in Thousands</t>
  </si>
  <si>
    <t>Fair Value, Inputs, Level 1 [Member] | Money Market Funds [Member]</t>
  </si>
  <si>
    <t>Asset fair value</t>
  </si>
  <si>
    <t>[2]</t>
  </si>
  <si>
    <t>Foreign currency forward contracts</t>
  </si>
  <si>
    <t>Fair Value, Inputs, Level 1 [Member] | Corporate Debt Securities [Member]</t>
  </si>
  <si>
    <t>Fair Value, Inputs, Level 1 [Member] | US Government Agencies Debt Securities [Member]</t>
  </si>
  <si>
    <t>Fair Value, Inputs, Level 1 [Member] | Commercial Paper [Member]</t>
  </si>
  <si>
    <t>Fair Value, Inputs, Level 1 [Member] | Derivative Financial Instruments, Assets [Member]</t>
  </si>
  <si>
    <t>[3]</t>
  </si>
  <si>
    <t>Fair Value, Inputs, Level 1 [Member]</t>
  </si>
  <si>
    <t>Fair Value, Inputs, Level 2 [Member] | Money Market Funds [Member]</t>
  </si>
  <si>
    <t>Fair Value, Inputs, Level 2 [Member] | Corporate Debt Securities [Member]</t>
  </si>
  <si>
    <t>Fair Value, Inputs, Level 2 [Member] | US Government Agencies Debt Securities [Member]</t>
  </si>
  <si>
    <t>Fair Value, Inputs, Level 2 [Member] | Commercial Paper [Member]</t>
  </si>
  <si>
    <t>Fair Value, Inputs, Level 2 [Member] | Derivative Financial Instruments, Assets [Member]</t>
  </si>
  <si>
    <t>[4]</t>
  </si>
  <si>
    <t>Fair Value, Inputs, Level 2 [Member]</t>
  </si>
  <si>
    <t>Fair Value, Inputs, Level 3 [Member] | Money Market Funds [Member]</t>
  </si>
  <si>
    <t>Fair Value, Inputs, Level 3 [Member] | Corporate Debt Securities [Member]</t>
  </si>
  <si>
    <t>Fair Value, Inputs, Level 3 [Member] | US Government Agencies Debt Securities [Member]</t>
  </si>
  <si>
    <t>Fair Value, Inputs, Level 3 [Member] | Commercial Paper [Member]</t>
  </si>
  <si>
    <t>Fair Value, Inputs, Level 3 [Member] | Derivative Financial Instruments, Assets [Member]</t>
  </si>
  <si>
    <t>Fair Value, Inputs, Level 3 [Member]</t>
  </si>
  <si>
    <t>Corporate Debt Securities [Member]</t>
  </si>
  <si>
    <t>Derivative Financial Instruments, Assets [Member]</t>
  </si>
  <si>
    <t>Included in Cash and cash equivalents in the accompanying condensed consolidated balance sheet as of June 30, 2016</t>
  </si>
  <si>
    <t>Included in Cash and cash equivalents in the accompanying condensed consolidated balance sheet as of December 31, 2015.</t>
  </si>
  <si>
    <t>Included in Accrued liabilities in the accompanying condensed consolidated balance sheet as of December 31, 2015</t>
  </si>
  <si>
    <t>Included in Prepaid expenses and other current assets in the accompanying condensed consolidated balance sheet as of June 30, 2016.</t>
  </si>
  <si>
    <t>Note 5 - Foreign Currency Transaction Risk - Foreign Currency Forward Contracts (Details Textual) - USD ($) $ in Millions</t>
  </si>
  <si>
    <t>Foreign Exchange Contract [Member]</t>
  </si>
  <si>
    <t>Gain (Loss) on Foreign Currency Derivative Instruments Not Designated as Hedging Instruments</t>
  </si>
  <si>
    <t>Foreign Exchange Forward [Member]</t>
  </si>
  <si>
    <t>Derivative, Notional Amount</t>
  </si>
  <si>
    <t>Note 6 - Goodwill and Intangible Assets (Details Textual) - USD ($) $ in Thousands</t>
  </si>
  <si>
    <t>Amortization of Intangible Assets</t>
  </si>
  <si>
    <t>Note 6 - Intangible Assets Detail (Details) - USD ($) $ in Thousands</t>
  </si>
  <si>
    <t>12 Months Ended</t>
  </si>
  <si>
    <t>Developed Technology Rights [Member]</t>
  </si>
  <si>
    <t>Gross Carrying Amount</t>
  </si>
  <si>
    <t>Accumulated Amortization</t>
  </si>
  <si>
    <t>Net Carrying Amount</t>
  </si>
  <si>
    <t>Weighted-Average Remaining Life</t>
  </si>
  <si>
    <t>182 days</t>
  </si>
  <si>
    <t>Customer Relationships [Member]</t>
  </si>
  <si>
    <t>146 days</t>
  </si>
  <si>
    <t>Noncompete Agreements [Member]</t>
  </si>
  <si>
    <t>Note 6 - Estimated Future Amortization Expense (Details) $ in Thousands</t>
  </si>
  <si>
    <t>Jun. 30, 2016USD ($)</t>
  </si>
  <si>
    <t>Year ending December 31, 2016</t>
  </si>
  <si>
    <t>Note 7 - Borrowings (Details Textual) - Silicon Valley Bank [Member] - USD ($)</t>
  </si>
  <si>
    <t>1 Months Ended</t>
  </si>
  <si>
    <t>Nov. 30, 2014</t>
  </si>
  <si>
    <t>Long-term Line of Credit</t>
  </si>
  <si>
    <t>Line of Credit Facility, Maximum Borrowing Capacity</t>
  </si>
  <si>
    <t>Line Of Credit Facility Adjusted Quick Ratio</t>
  </si>
  <si>
    <t>Line of Credit Facility, Unused Capacity, Commitment Fee Percentage</t>
  </si>
  <si>
    <t>1.00%</t>
  </si>
  <si>
    <t>Note 8 - Commitments and Contingencies (Details Textual) - USD ($) $ in Millions</t>
  </si>
  <si>
    <t>Operating Leases, Rent Expense, Net</t>
  </si>
  <si>
    <t>Note 9 - Stockholders' Equity (Details Textual) - USD ($)</t>
  </si>
  <si>
    <t>Jan. 02, 2015</t>
  </si>
  <si>
    <t>Aug. 06, 2013</t>
  </si>
  <si>
    <t>Mar. 31, 2016</t>
  </si>
  <si>
    <t>Feb. 18, 2016</t>
  </si>
  <si>
    <t>Aug. 07, 2013</t>
  </si>
  <si>
    <t>Common Stock [Member]</t>
  </si>
  <si>
    <t>Stock Repurchased During Period, Shares</t>
  </si>
  <si>
    <t>Treasury Stock, Shares</t>
  </si>
  <si>
    <t>Treasury Stock, Shares, Acquired</t>
  </si>
  <si>
    <t>Common Stock, Shares, Outstanding</t>
  </si>
  <si>
    <t>The 2004 Plan [Member] | Minimum [Member]</t>
  </si>
  <si>
    <t>Share-based Compensation Arrangement by Share-based Payment Award, Discount from Market Price, Offering Date</t>
  </si>
  <si>
    <t>85.00%</t>
  </si>
  <si>
    <t>Share-based Compensation Arrangement by Share-based Payment Award, Expiration Period</t>
  </si>
  <si>
    <t>10 years</t>
  </si>
  <si>
    <t>The 2004 Plan [Member] | Maximum [Member]</t>
  </si>
  <si>
    <t>5 years</t>
  </si>
  <si>
    <t>The 2004 Plan [Member]</t>
  </si>
  <si>
    <t>Share-based Compensation Arrangement by Share-based Payment Award, Award Vesting Rights, Percentage</t>
  </si>
  <si>
    <t>25.00%</t>
  </si>
  <si>
    <t>Share-based Compensation Arrangement by Share-based Payment Award, Award Vesting Period</t>
  </si>
  <si>
    <t>3 years</t>
  </si>
  <si>
    <t>The 2013 Plan [Member] | Minimum [Member]</t>
  </si>
  <si>
    <t>The 2013 Plan [Member] | Maximum [Member]</t>
  </si>
  <si>
    <t>The 2013 Plan [Member]</t>
  </si>
  <si>
    <t>Share-based Compensation Arrangement by Share-based Payment Award, Minimum Grant Price as a Percentage of Fair Market Value at Grant Date</t>
  </si>
  <si>
    <t>100.00%</t>
  </si>
  <si>
    <t>Share-based Compensation Arrangement by Share-based Payment Award, Number of Shares Authorized</t>
  </si>
  <si>
    <t>Share-based Compensation Arrangement by Share-based Payment Award, Percentage of Outstanding Stock Maximum</t>
  </si>
  <si>
    <t>5.00%</t>
  </si>
  <si>
    <t>Employee Stock Purchase Plan [Member]</t>
  </si>
  <si>
    <t>Share-based Compensation Arrangement by Share-based Payment Award, Maximum Employee Subscription Rate</t>
  </si>
  <si>
    <t>15.00%</t>
  </si>
  <si>
    <t>Restricted Stock Units (RSUs) [Member]</t>
  </si>
  <si>
    <t>Share-based Compensation Arrangement by Share-based Payment Award, Equity Instruments Other than Options, Vested in Period, Fair Value</t>
  </si>
  <si>
    <t>Modification of Employee Stock Options [Member]</t>
  </si>
  <si>
    <t>Share-based Compensation Arrangement by Share-based Payment Award, Options, Outstanding, Weighted Average Exercise Price</t>
  </si>
  <si>
    <t>Employee Service Share-based Compensation, Nonvested Awards, Compensation Cost Not yet Recognized</t>
  </si>
  <si>
    <t>Share-based Compensation Arrangement by Share-based Payment Award, Options, Grants in Period, Gross</t>
  </si>
  <si>
    <t>Post Modification of Employee Stock Options [Member]</t>
  </si>
  <si>
    <t>Cost of Revenue [Member]</t>
  </si>
  <si>
    <t>Capitalized Computer Software, Period Increase (Decrease)</t>
  </si>
  <si>
    <t>Research and Development Expense [Member]</t>
  </si>
  <si>
    <t>Preferred Stock, Shares Authorized</t>
  </si>
  <si>
    <t>Preferred Stock, Par or Stated Value Per Share</t>
  </si>
  <si>
    <t>Common Stock, Shares, Issued</t>
  </si>
  <si>
    <t>Share-based Compensation Arrangement by Share-based Payment Award, Options, Grants in Period, Weighted Average Grant Date Fair Value</t>
  </si>
  <si>
    <t>Share-based Compensation Arrangement by Share-based Payment Award, Options, Exercises in Period, Intrinsic Value</t>
  </si>
  <si>
    <t>Stock Repurchase Program, Authorized Amount</t>
  </si>
  <si>
    <t>Payments for Repurchase of Common Stock</t>
  </si>
  <si>
    <t>Employee Service Share-based Compensation, Nonvested Awards, Compensation Cost Not yet Recognized, Period for Recognition</t>
  </si>
  <si>
    <t>2 years 18 days</t>
  </si>
  <si>
    <t>Defined Contribution Plan, Employer Matching Contribution, Percent of Match</t>
  </si>
  <si>
    <t>50.00%</t>
  </si>
  <si>
    <t>Defined Contribution Plan, Employer Matching Contribution, Percent of Employees' Gross Pay</t>
  </si>
  <si>
    <t>6.00%</t>
  </si>
  <si>
    <t>Defined Contribution Plan, Maximum Annual Contributions Per Employee, Amount</t>
  </si>
  <si>
    <t>Preferred Stock, Shares Outstanding</t>
  </si>
  <si>
    <t>Employee Service Share-based Compensation, Tax Benefit from Compensation Expense</t>
  </si>
  <si>
    <t>Employee Service Share-based Compensation, Tax Benefit Realized from Exercise of Stock Options</t>
  </si>
  <si>
    <t>Includes $112,000 of cash used to purchase 30,400 treasury shares in late June 2016 that had not yet settled as of June 30, 2016.</t>
  </si>
  <si>
    <t>Note 9 - Common Stock Activity (Details)</t>
  </si>
  <si>
    <t>Jun. 30, 2016shares</t>
  </si>
  <si>
    <t>Outstanding at December 31, 2015 (in shares)</t>
  </si>
  <si>
    <t>Option exercises (in shares)</t>
  </si>
  <si>
    <t>RSUs released, net of shares withheld for taxes (in shares)</t>
  </si>
  <si>
    <t>Common stock issued in connection with employee stock purchase plan (in shares)</t>
  </si>
  <si>
    <t>Repurchases of common stock (in shares)</t>
  </si>
  <si>
    <t>Outstanding at June 30, 2016 (in shares)</t>
  </si>
  <si>
    <t>Note 9 - Option Award Activity (Details) - USD ($) $ / shares in Units, shares in Thousands, $ in Thousands</t>
  </si>
  <si>
    <t>Balance (in shares)</t>
  </si>
  <si>
    <t>Balance, weighted-average exercise price (in dollars per share)</t>
  </si>
  <si>
    <t>Balance, weighted-average remaining contractual life</t>
  </si>
  <si>
    <t>6 years 109 days</t>
  </si>
  <si>
    <t>Balance, aggregate intrinsic value</t>
  </si>
  <si>
    <t>Granted, weighted-average exercise price (in dollars per share)</t>
  </si>
  <si>
    <t>Exercised (in shares)</t>
  </si>
  <si>
    <t>Exercised, weighted-average exercise price (in dollars per share)</t>
  </si>
  <si>
    <t>Canceled and forfeited (in shares)</t>
  </si>
  <si>
    <t>Canceled and forfeited, weighted-average exercise price (in dollars per share)</t>
  </si>
  <si>
    <t>6 years 7 days</t>
  </si>
  <si>
    <t>Vested as of June 30, 2016 and expected to vest thereafter (2) (in shares)</t>
  </si>
  <si>
    <t>Vested as of March 31, 2016 and expected to vest thereafter (2), weighted-average exercise price (in dollars per share)</t>
  </si>
  <si>
    <t>Vested as of March 31, 2016 and expected to vest thereafter (2), weighted-average remaining contractual life</t>
  </si>
  <si>
    <t>5 years 339 days</t>
  </si>
  <si>
    <t>Vested as of March 31, 2016 and expected to vest thereafter (2), aggregate intrinsic value</t>
  </si>
  <si>
    <t>Vested and exercisable as of June 30, 2016 (in shares)</t>
  </si>
  <si>
    <t>Vested and exercisable as of March 31, 2016, weighted-average exercise price (in dollars per share)</t>
  </si>
  <si>
    <t>Vested and exercisable as of March 31, 2016, weighted-average remaining contractual life</t>
  </si>
  <si>
    <t>5 years 94 days</t>
  </si>
  <si>
    <t>Vested and exercisable as of March 31, 2016, aggregate intrinsic value</t>
  </si>
  <si>
    <t>The aggregate intrinsic value represents the difference between the Companys estimated fair value of its common stock and the exercise price of outstanding in-the-money options as of those dates.</t>
  </si>
  <si>
    <t>Options expected to vest reflect an estimated forfeiture rate.</t>
  </si>
  <si>
    <t>Note 9 - Restricted Stock Unit Activity (Details) - Restricted Stock Units (RSUs) [Member] - USD ($) $ / shares in Units, shares in Thousands, $ in Thousands</t>
  </si>
  <si>
    <t>Balance, RSU (in shares)</t>
  </si>
  <si>
    <t>Balance, RSU weighted-average fair value at grant (in dollars per share)</t>
  </si>
  <si>
    <t>Balance, RSU weighted average remaining contractual life</t>
  </si>
  <si>
    <t>1 year 91 days</t>
  </si>
  <si>
    <t>361 days</t>
  </si>
  <si>
    <t>Balance, RSU aggregate intrinsic value</t>
  </si>
  <si>
    <t>Granted, RSU (in shares)</t>
  </si>
  <si>
    <t>Granted, RSU weighted-average fair value at grant (in dollars per share)</t>
  </si>
  <si>
    <t>Released, RSU (in shares)</t>
  </si>
  <si>
    <t>Released, RSU weighted-average fair value at grant (in dollars per share)</t>
  </si>
  <si>
    <t>Canceled and forfeited, RSU (in shares)</t>
  </si>
  <si>
    <t>Canceled and forfeited, RSU weighted-average fair value at grant (in dollars per share)</t>
  </si>
  <si>
    <t>The intrinsic value of RSUs is based on the Companys closing stock price as reported by the New York Stock Exchange on June 30, 2016 and December 31, 2015.</t>
  </si>
  <si>
    <t>Note 9 - Assumptions Used to Value Employee Stock Purchase Rights (Details)</t>
  </si>
  <si>
    <t>Volatility</t>
  </si>
  <si>
    <t>56.00%</t>
  </si>
  <si>
    <t>Risk-free interest rate</t>
  </si>
  <si>
    <t>0.21%</t>
  </si>
  <si>
    <t>0.05%</t>
  </si>
  <si>
    <t>80.00%</t>
  </si>
  <si>
    <t>0.45%</t>
  </si>
  <si>
    <t>0.07%</t>
  </si>
  <si>
    <t>Expected term (years)</t>
  </si>
  <si>
    <t>Note 9 - Stock Repurchase Activity (Details) - USD ($) $ / shares in Units, $ in Thousands</t>
  </si>
  <si>
    <t>Cumulative balance at December 31, 2015 (in shares)</t>
  </si>
  <si>
    <t>Cumulative balance at December 31, 2015, average price paid per share (in dollars per share)</t>
  </si>
  <si>
    <t>Cumulative balance at December 31, 2015, amount of repurchase</t>
  </si>
  <si>
    <t>Repurchases of common stock (2) (in shares)</t>
  </si>
  <si>
    <t>Repurchases of common stock (2) (in dollars per share)</t>
  </si>
  <si>
    <t>[1],[2]</t>
  </si>
  <si>
    <t>Repurchases of common stock (2)</t>
  </si>
  <si>
    <t>Cumulative balance at June 30, 2016 (in shares)</t>
  </si>
  <si>
    <t>Cumulative balance at March 31, 2016, average price paid per share (in dollars per share)</t>
  </si>
  <si>
    <t>Cumulative balance at March 31, 2016, amount of repurchase</t>
  </si>
  <si>
    <t>Average price paid per share includes commission.</t>
  </si>
  <si>
    <t>Note 9 - Shares of Common Stock Reserved for Future Issuance (Details) - shares</t>
  </si>
  <si>
    <t>Common Stock Options [Member]</t>
  </si>
  <si>
    <t>Common stock reserved (in shares)</t>
  </si>
  <si>
    <t>Restricted Stock Units [Member]</t>
  </si>
  <si>
    <t>Shares Available for Future Issuance [Member]</t>
  </si>
  <si>
    <t>Note 9 - Fair Value of Option Grants (Details) - $ / shares</t>
  </si>
  <si>
    <t>Employee Stock Option [Member] | Minimum [Member]</t>
  </si>
  <si>
    <t>1.54%</t>
  </si>
  <si>
    <t>Employee Stock Option [Member] | Maximum [Member]</t>
  </si>
  <si>
    <t>1.79%</t>
  </si>
  <si>
    <t>Employee Stock Option [Member]</t>
  </si>
  <si>
    <t>6 years</t>
  </si>
  <si>
    <t>1.895%</t>
  </si>
  <si>
    <t>Note 9 - Summary of Stock-based Compensation Related to Stock-based Awards (Details) - USD ($) $ in Thousands</t>
  </si>
  <si>
    <t>Allocated stock-based compensation</t>
  </si>
  <si>
    <t>Selling and Marketing Expense [Member]</t>
  </si>
  <si>
    <t>General and Administrative Expense [Member]</t>
  </si>
  <si>
    <t>Excludes $6,000 for the six months ended June 30, 2015 that was capitalized as part of internal-use software development costs</t>
  </si>
  <si>
    <t>Excludes $128,000, and $275,000 for the three and six months ended June 30, 2016, respectively, and $126,000 and $252,000 for the three and six months ended June 30, 2015, respectively, that was capitalized as part of internal-use software development costs.</t>
  </si>
  <si>
    <t>Note 10 - Income Taxes (Details Textual) $ in Millions</t>
  </si>
  <si>
    <t>Valuation Allowance, Deferred Tax Asset, Increase (Decrease), Amount</t>
  </si>
  <si>
    <t>Deferred Tax Assets, Operating Loss Carryforwards, Domestic</t>
  </si>
  <si>
    <t>Deferred Tax Assets, Operating Loss Carryforwards, State and Local</t>
  </si>
  <si>
    <t>Note 10 - Summary of Income Tax Expense and Effective Tax Rates (Details) - USD ($) $ in Thousands</t>
  </si>
  <si>
    <t>Effective tax rate</t>
  </si>
  <si>
    <t>(2.70%)</t>
  </si>
  <si>
    <t>(0.70%)</t>
  </si>
  <si>
    <t>(2.00%)</t>
  </si>
  <si>
    <t>(1.10%)</t>
  </si>
  <si>
    <t>Note 11 - Calculation of Basic and Diluted Net Income (Loss) Per Share (Details) - USD ($) $ / shares in Units, shares in Thousands, $ in Thousands</t>
  </si>
  <si>
    <t>Weighted-average shares used in computing net loss per share:</t>
  </si>
  <si>
    <t>Weighted-average effect of potentially dilutive shares:</t>
  </si>
  <si>
    <t>Note 11 - Equity Shares Excluded from the Calculation of Diluted Net Income Per Share (Details) - shares shares in Thousands</t>
  </si>
  <si>
    <t>Antidilutive shares (in shares)</t>
  </si>
  <si>
    <t>Convertible Common Stock Warrants [Member]</t>
  </si>
  <si>
    <t>Note 12 - Segments and Geographical Information (Details Textual)</t>
  </si>
  <si>
    <t>Number of Operating Segments</t>
  </si>
  <si>
    <t>Number of Reportable Segments</t>
  </si>
  <si>
    <t>Note 12 - Segments (Details) - USD ($) $ in Thousands</t>
  </si>
  <si>
    <t>Domestic [Member]</t>
  </si>
  <si>
    <t>Foreign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56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34257068</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32388</v>
      </c>
      <c r="C3" s="7" t="n">
        <v>17859</v>
      </c>
      <c r="D3" s="4" t="s">
        <v>33</v>
      </c>
    </row>
    <row r="4" spans="1:4">
      <c r="A4" s="4" t="s">
        <v>34</v>
      </c>
      <c r="B4" s="6" t="n">
        <v>29598</v>
      </c>
      <c r="C4" s="6" t="n">
        <v>30600</v>
      </c>
      <c r="D4" s="4" t="s">
        <v>33</v>
      </c>
    </row>
    <row r="5" spans="1:4">
      <c r="A5" s="4" t="s">
        <v>35</v>
      </c>
      <c r="B5" s="4" t="s">
        <v>36</v>
      </c>
      <c r="C5" s="6" t="n">
        <v>292</v>
      </c>
      <c r="D5" s="4" t="s">
        <v>33</v>
      </c>
    </row>
    <row r="6" spans="1:4">
      <c r="A6" s="4" t="s">
        <v>37</v>
      </c>
      <c r="B6" s="6" t="n">
        <v>52736</v>
      </c>
      <c r="C6" s="6" t="n">
        <v>67131</v>
      </c>
      <c r="D6" s="4" t="s">
        <v>33</v>
      </c>
    </row>
    <row r="7" spans="1:4">
      <c r="A7" s="4" t="s">
        <v>38</v>
      </c>
      <c r="B7" s="6" t="n">
        <v>4994</v>
      </c>
      <c r="C7" s="6" t="n">
        <v>3978</v>
      </c>
      <c r="D7" s="4" t="s">
        <v>33</v>
      </c>
    </row>
    <row r="8" spans="1:4">
      <c r="A8" s="4" t="s">
        <v>39</v>
      </c>
      <c r="B8" s="6" t="n">
        <v>119716</v>
      </c>
      <c r="C8" s="6" t="n">
        <v>119860</v>
      </c>
      <c r="D8" s="4" t="s">
        <v>33</v>
      </c>
    </row>
    <row r="9" spans="1:4">
      <c r="A9" s="4" t="s">
        <v>40</v>
      </c>
      <c r="B9" s="6" t="n">
        <v>1513</v>
      </c>
      <c r="C9" s="6" t="n">
        <v>11724</v>
      </c>
      <c r="D9" s="4" t="s">
        <v>33</v>
      </c>
    </row>
    <row r="10" spans="1:4">
      <c r="A10" s="4" t="s">
        <v>41</v>
      </c>
      <c r="B10" s="6" t="n">
        <v>12425</v>
      </c>
      <c r="C10" s="6" t="n">
        <v>12110</v>
      </c>
      <c r="D10" s="4" t="s">
        <v>33</v>
      </c>
    </row>
    <row r="11" spans="1:4">
      <c r="A11" s="4" t="s">
        <v>42</v>
      </c>
      <c r="B11" s="6" t="n">
        <v>3902</v>
      </c>
      <c r="C11" s="6" t="n">
        <v>3902</v>
      </c>
    </row>
    <row r="12" spans="1:4">
      <c r="A12" s="4" t="s">
        <v>43</v>
      </c>
      <c r="B12" s="6" t="n">
        <v>325</v>
      </c>
      <c r="C12" s="6" t="n">
        <v>659</v>
      </c>
      <c r="D12" s="4" t="s">
        <v>33</v>
      </c>
    </row>
    <row r="13" spans="1:4">
      <c r="A13" s="4" t="s">
        <v>44</v>
      </c>
      <c r="B13" s="6" t="n">
        <v>403</v>
      </c>
      <c r="C13" s="6" t="n">
        <v>403</v>
      </c>
      <c r="D13" s="4" t="s">
        <v>33</v>
      </c>
    </row>
    <row r="14" spans="1:4">
      <c r="A14" s="4" t="s">
        <v>45</v>
      </c>
      <c r="B14" s="6" t="n">
        <v>564</v>
      </c>
      <c r="C14" s="6" t="n">
        <v>416</v>
      </c>
      <c r="D14" s="4" t="s">
        <v>33</v>
      </c>
    </row>
    <row r="15" spans="1:4">
      <c r="A15" s="4" t="s">
        <v>46</v>
      </c>
      <c r="B15" s="6" t="n">
        <v>138848</v>
      </c>
      <c r="C15" s="6" t="n">
        <v>149074</v>
      </c>
      <c r="D15" s="4" t="s">
        <v>33</v>
      </c>
    </row>
    <row r="16" spans="1:4">
      <c r="A16" s="3" t="s">
        <v>47</v>
      </c>
    </row>
    <row r="17" spans="1:4">
      <c r="A17" s="4" t="s">
        <v>48</v>
      </c>
      <c r="B17" s="6" t="n">
        <v>12059</v>
      </c>
      <c r="C17" s="6" t="n">
        <v>12080</v>
      </c>
      <c r="D17" s="4" t="s">
        <v>33</v>
      </c>
    </row>
    <row r="18" spans="1:4">
      <c r="A18" s="4" t="s">
        <v>49</v>
      </c>
      <c r="B18" s="6" t="n">
        <v>13616</v>
      </c>
      <c r="C18" s="6" t="n">
        <v>17155</v>
      </c>
      <c r="D18" s="4" t="s">
        <v>33</v>
      </c>
    </row>
    <row r="19" spans="1:4">
      <c r="A19" s="4" t="s">
        <v>50</v>
      </c>
      <c r="B19" s="6" t="n">
        <v>13501</v>
      </c>
      <c r="C19" s="6" t="n">
        <v>16767</v>
      </c>
      <c r="D19" s="4" t="s">
        <v>33</v>
      </c>
    </row>
    <row r="20" spans="1:4">
      <c r="A20" s="4" t="s">
        <v>51</v>
      </c>
      <c r="B20" s="6" t="n">
        <v>214</v>
      </c>
      <c r="C20" s="6" t="n">
        <v>214</v>
      </c>
      <c r="D20" s="4" t="s">
        <v>33</v>
      </c>
    </row>
    <row r="21" spans="1:4">
      <c r="A21" s="4" t="s">
        <v>52</v>
      </c>
      <c r="B21" s="6" t="n">
        <v>39390</v>
      </c>
      <c r="C21" s="6" t="n">
        <v>46216</v>
      </c>
      <c r="D21" s="4" t="s">
        <v>33</v>
      </c>
    </row>
    <row r="22" spans="1:4">
      <c r="A22" s="4" t="s">
        <v>53</v>
      </c>
      <c r="B22" s="6" t="n">
        <v>523</v>
      </c>
      <c r="C22" s="6" t="n">
        <v>77</v>
      </c>
      <c r="D22" s="4" t="s">
        <v>33</v>
      </c>
    </row>
    <row r="23" spans="1:4">
      <c r="A23" s="4" t="s">
        <v>54</v>
      </c>
      <c r="B23" s="6" t="n">
        <v>64</v>
      </c>
      <c r="C23" s="6" t="n">
        <v>178</v>
      </c>
      <c r="D23" s="4" t="s">
        <v>33</v>
      </c>
    </row>
    <row r="24" spans="1:4">
      <c r="A24" s="4" t="s">
        <v>55</v>
      </c>
      <c r="B24" s="6" t="n">
        <v>39977</v>
      </c>
      <c r="C24" s="6" t="n">
        <v>46471</v>
      </c>
      <c r="D24" s="4" t="s">
        <v>33</v>
      </c>
    </row>
    <row r="25" spans="1:4">
      <c r="A25" s="3" t="s">
        <v>56</v>
      </c>
    </row>
    <row r="26" spans="1:4">
      <c r="A26" s="4" t="s">
        <v>57</v>
      </c>
      <c r="B26" s="4" t="s">
        <v>36</v>
      </c>
      <c r="C26" s="4" t="s">
        <v>36</v>
      </c>
    </row>
    <row r="27" spans="1:4">
      <c r="A27" s="4" t="s">
        <v>58</v>
      </c>
      <c r="B27" s="6" t="n">
        <v>35</v>
      </c>
      <c r="C27" s="6" t="n">
        <v>34</v>
      </c>
    </row>
    <row r="28" spans="1:4">
      <c r="A28" s="4" t="s">
        <v>59</v>
      </c>
      <c r="B28" s="6" t="n">
        <v>-2716</v>
      </c>
      <c r="C28" s="4" t="s">
        <v>36</v>
      </c>
    </row>
    <row r="29" spans="1:4">
      <c r="A29" s="4" t="s">
        <v>60</v>
      </c>
      <c r="B29" s="6" t="n">
        <v>155026</v>
      </c>
      <c r="C29" s="6" t="n">
        <v>150001</v>
      </c>
      <c r="D29" s="4" t="s">
        <v>33</v>
      </c>
    </row>
    <row r="30" spans="1:4">
      <c r="A30" s="4" t="s">
        <v>61</v>
      </c>
      <c r="B30" s="6" t="n">
        <v>-53251</v>
      </c>
      <c r="C30" s="6" t="n">
        <v>-47167</v>
      </c>
      <c r="D30" s="4" t="s">
        <v>33</v>
      </c>
    </row>
    <row r="31" spans="1:4">
      <c r="A31" s="4" t="s">
        <v>62</v>
      </c>
      <c r="B31" s="6" t="n">
        <v>-223</v>
      </c>
      <c r="C31" s="6" t="n">
        <v>-265</v>
      </c>
      <c r="D31" s="4" t="s">
        <v>33</v>
      </c>
    </row>
    <row r="32" spans="1:4">
      <c r="A32" s="4" t="s">
        <v>63</v>
      </c>
      <c r="B32" s="6" t="n">
        <v>98871</v>
      </c>
      <c r="C32" s="6" t="n">
        <v>102603</v>
      </c>
      <c r="D32" s="4" t="s">
        <v>33</v>
      </c>
    </row>
    <row r="33" spans="1:4">
      <c r="A33" s="4" t="s">
        <v>64</v>
      </c>
      <c r="B33" s="7" t="n">
        <v>138848</v>
      </c>
      <c r="C33" s="7" t="n">
        <v>149074</v>
      </c>
      <c r="D33" s="4" t="s">
        <v>33</v>
      </c>
    </row>
    <row r="34" spans="1:4">
      <c r="A34" t="n"/>
    </row>
    <row r="35" spans="1:4">
      <c r="A35" s="4" t="s">
        <v>33</v>
      </c>
      <c r="B35" s="4" t="s">
        <v>65</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6</v>
      </c>
      <c r="B1" s="2" t="s">
        <v>1</v>
      </c>
    </row>
    <row r="2" spans="1:2">
      <c r="B2" s="2" t="s">
        <v>2</v>
      </c>
    </row>
    <row r="3" spans="1:2">
      <c r="A3" s="3" t="s">
        <v>18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4" t="s">
        <v>202</v>
      </c>
    </row>
    <row r="4" spans="1:2">
      <c r="A4" s="3" t="s">
        <v>187</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87</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8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230</v>
      </c>
      <c r="B1" s="2" t="s">
        <v>2</v>
      </c>
      <c r="C1" s="2" t="s">
        <v>30</v>
      </c>
    </row>
    <row r="2" spans="1:3">
      <c r="A2" s="4" t="s">
        <v>231</v>
      </c>
    </row>
    <row r="3" spans="1:3">
      <c r="A3" s="4" t="s">
        <v>232</v>
      </c>
      <c r="B3" s="6" t="n">
        <v>0</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4" t="s">
        <v>234</v>
      </c>
      <c r="B3" s="7" t="n">
        <v>1860</v>
      </c>
      <c r="C3" s="7" t="n">
        <v>1665</v>
      </c>
      <c r="D3" s="7" t="n">
        <v>1961</v>
      </c>
      <c r="E3" s="7" t="n">
        <v>1471</v>
      </c>
    </row>
    <row r="4" spans="1:5">
      <c r="A4" s="4" t="s">
        <v>107</v>
      </c>
      <c r="B4" s="6" t="n">
        <v>154</v>
      </c>
      <c r="C4" s="6" t="n">
        <v>-17</v>
      </c>
      <c r="D4" s="6" t="n">
        <v>187</v>
      </c>
      <c r="E4" s="6" t="n">
        <v>223</v>
      </c>
    </row>
    <row r="5" spans="1:5">
      <c r="A5" s="4" t="s">
        <v>235</v>
      </c>
      <c r="B5" s="6" t="n">
        <v>-124</v>
      </c>
      <c r="C5" s="6" t="n">
        <v>-42</v>
      </c>
      <c r="D5" s="6" t="n">
        <v>-258</v>
      </c>
      <c r="E5" s="6" t="n">
        <v>-88</v>
      </c>
    </row>
    <row r="6" spans="1:5">
      <c r="A6" s="4" t="s">
        <v>236</v>
      </c>
      <c r="B6" s="7" t="n">
        <v>1890</v>
      </c>
      <c r="C6" s="7" t="n">
        <v>1606</v>
      </c>
      <c r="D6" s="7" t="n">
        <v>1890</v>
      </c>
      <c r="E6" s="7" t="n">
        <v>160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30</v>
      </c>
    </row>
    <row r="2" spans="1:3">
      <c r="A2" s="4" t="s">
        <v>67</v>
      </c>
      <c r="B2" s="8" t="n">
        <v>0.001</v>
      </c>
      <c r="C2" s="8" t="n">
        <v>0.001</v>
      </c>
    </row>
    <row r="3" spans="1:3">
      <c r="A3" s="4" t="s">
        <v>68</v>
      </c>
      <c r="B3" s="6" t="n">
        <v>20000000</v>
      </c>
      <c r="C3" s="6" t="n">
        <v>20000000</v>
      </c>
    </row>
    <row r="4" spans="1:3">
      <c r="A4" s="4" t="s">
        <v>69</v>
      </c>
      <c r="B4" s="6" t="n">
        <v>0</v>
      </c>
      <c r="C4" s="6" t="n">
        <v>0</v>
      </c>
    </row>
    <row r="5" spans="1:3">
      <c r="A5" s="4" t="s">
        <v>70</v>
      </c>
      <c r="B5" s="6" t="n">
        <v>0</v>
      </c>
      <c r="C5" s="6" t="n">
        <v>0</v>
      </c>
    </row>
    <row r="6" spans="1:3">
      <c r="A6" s="4" t="s">
        <v>71</v>
      </c>
      <c r="B6" s="6" t="n">
        <v>795204</v>
      </c>
      <c r="C6" s="6" t="n">
        <v>666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7</v>
      </c>
      <c r="B1" s="2" t="s">
        <v>1</v>
      </c>
    </row>
    <row r="2" spans="1:4">
      <c r="B2" s="2" t="s">
        <v>2</v>
      </c>
      <c r="C2" s="2" t="s">
        <v>238</v>
      </c>
      <c r="D2" s="2" t="s">
        <v>30</v>
      </c>
    </row>
    <row r="3" spans="1:4">
      <c r="A3" s="4" t="s">
        <v>239</v>
      </c>
    </row>
    <row r="4" spans="1:4">
      <c r="A4" s="4" t="s">
        <v>240</v>
      </c>
      <c r="B4" s="4" t="s">
        <v>241</v>
      </c>
    </row>
    <row r="5" spans="1:4">
      <c r="A5" s="4" t="s">
        <v>242</v>
      </c>
    </row>
    <row r="6" spans="1:4">
      <c r="A6" s="4" t="s">
        <v>240</v>
      </c>
      <c r="B6" s="4" t="s">
        <v>243</v>
      </c>
    </row>
    <row r="7" spans="1:4">
      <c r="A7" s="4" t="s">
        <v>244</v>
      </c>
    </row>
    <row r="8" spans="1:4">
      <c r="A8" s="4" t="s">
        <v>245</v>
      </c>
      <c r="C8" s="10" t="n">
        <v>-0.3</v>
      </c>
    </row>
    <row r="9" spans="1:4">
      <c r="A9" s="4" t="s">
        <v>246</v>
      </c>
    </row>
    <row r="10" spans="1:4">
      <c r="A10" s="4" t="s">
        <v>245</v>
      </c>
      <c r="B10" s="10" t="n">
        <v>0.4</v>
      </c>
    </row>
    <row r="11" spans="1:4">
      <c r="A11" s="4" t="s">
        <v>247</v>
      </c>
    </row>
    <row r="12" spans="1:4">
      <c r="A12" s="4" t="s">
        <v>245</v>
      </c>
      <c r="B12" s="11" t="n">
        <v>0.3</v>
      </c>
    </row>
    <row r="13" spans="1:4">
      <c r="A13" s="4" t="s">
        <v>248</v>
      </c>
    </row>
    <row r="14" spans="1:4">
      <c r="A14" s="4" t="s">
        <v>249</v>
      </c>
      <c r="B14" s="10" t="n">
        <v>0.4</v>
      </c>
      <c r="D14" s="10" t="n">
        <v>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50</v>
      </c>
      <c r="B1" s="2" t="s">
        <v>2</v>
      </c>
      <c r="C1" s="2" t="s">
        <v>30</v>
      </c>
    </row>
    <row r="2" spans="1:3">
      <c r="A2" s="4" t="s">
        <v>251</v>
      </c>
    </row>
    <row r="3" spans="1:3">
      <c r="A3" s="4" t="s">
        <v>252</v>
      </c>
      <c r="B3" s="7" t="n">
        <v>20680</v>
      </c>
      <c r="C3" s="7" t="n">
        <v>7638</v>
      </c>
    </row>
    <row r="4" spans="1:3">
      <c r="A4" s="4" t="s">
        <v>253</v>
      </c>
      <c r="B4" s="4" t="s">
        <v>36</v>
      </c>
      <c r="C4" s="4" t="s">
        <v>36</v>
      </c>
    </row>
    <row r="5" spans="1:3">
      <c r="A5" s="4" t="s">
        <v>254</v>
      </c>
      <c r="B5" s="4" t="s">
        <v>36</v>
      </c>
      <c r="C5" s="4" t="s">
        <v>36</v>
      </c>
    </row>
    <row r="6" spans="1:3">
      <c r="A6" s="4" t="s">
        <v>255</v>
      </c>
      <c r="B6" s="6" t="n">
        <v>20680</v>
      </c>
      <c r="C6" s="6" t="n">
        <v>7638</v>
      </c>
    </row>
    <row r="7" spans="1:3">
      <c r="A7" s="4" t="s">
        <v>256</v>
      </c>
      <c r="B7" s="4" t="s">
        <v>36</v>
      </c>
      <c r="C7" s="4" t="s">
        <v>36</v>
      </c>
    </row>
    <row r="8" spans="1:3">
      <c r="A8" s="4" t="s">
        <v>257</v>
      </c>
      <c r="B8" s="6" t="n">
        <v>-20680</v>
      </c>
      <c r="C8" s="6" t="n">
        <v>-7638</v>
      </c>
    </row>
    <row r="9" spans="1:3">
      <c r="A9" s="4" t="s">
        <v>258</v>
      </c>
    </row>
    <row r="10" spans="1:3">
      <c r="A10" s="4" t="s">
        <v>252</v>
      </c>
      <c r="B10" s="6" t="n">
        <v>11708</v>
      </c>
      <c r="C10" s="6" t="n">
        <v>10221</v>
      </c>
    </row>
    <row r="11" spans="1:3">
      <c r="A11" s="4" t="s">
        <v>253</v>
      </c>
      <c r="B11" s="4" t="s">
        <v>36</v>
      </c>
      <c r="C11" s="4" t="s">
        <v>36</v>
      </c>
    </row>
    <row r="12" spans="1:3">
      <c r="A12" s="4" t="s">
        <v>254</v>
      </c>
      <c r="B12" s="4" t="s">
        <v>36</v>
      </c>
      <c r="C12" s="4" t="s">
        <v>36</v>
      </c>
    </row>
    <row r="13" spans="1:3">
      <c r="A13" s="4" t="s">
        <v>255</v>
      </c>
      <c r="B13" s="6" t="n">
        <v>11708</v>
      </c>
      <c r="C13" s="6" t="n">
        <v>10221</v>
      </c>
    </row>
    <row r="14" spans="1:3">
      <c r="A14" s="4" t="s">
        <v>256</v>
      </c>
      <c r="B14" s="4" t="s">
        <v>36</v>
      </c>
      <c r="C14" s="4" t="s">
        <v>36</v>
      </c>
    </row>
    <row r="15" spans="1:3">
      <c r="A15" s="4" t="s">
        <v>257</v>
      </c>
      <c r="B15" s="6" t="n">
        <v>-11708</v>
      </c>
      <c r="C15" s="6" t="n">
        <v>-10221</v>
      </c>
    </row>
    <row r="16" spans="1:3">
      <c r="A16" s="4" t="s">
        <v>259</v>
      </c>
    </row>
    <row r="17" spans="1:3">
      <c r="A17" s="4" t="s">
        <v>252</v>
      </c>
      <c r="B17" s="6" t="n">
        <v>32388</v>
      </c>
      <c r="C17" s="6" t="n">
        <v>17859</v>
      </c>
    </row>
    <row r="18" spans="1:3">
      <c r="A18" s="4" t="s">
        <v>253</v>
      </c>
      <c r="B18" s="4" t="s">
        <v>36</v>
      </c>
      <c r="C18" s="4" t="s">
        <v>36</v>
      </c>
    </row>
    <row r="19" spans="1:3">
      <c r="A19" s="4" t="s">
        <v>254</v>
      </c>
      <c r="B19" s="4" t="s">
        <v>36</v>
      </c>
      <c r="C19" s="4" t="s">
        <v>36</v>
      </c>
    </row>
    <row r="20" spans="1:3">
      <c r="A20" s="4" t="s">
        <v>255</v>
      </c>
      <c r="B20" s="6" t="n">
        <v>32388</v>
      </c>
      <c r="C20" s="6" t="n">
        <v>17859</v>
      </c>
    </row>
    <row r="21" spans="1:3">
      <c r="A21" s="4" t="s">
        <v>256</v>
      </c>
      <c r="B21" s="4" t="s">
        <v>36</v>
      </c>
      <c r="C21" s="4" t="s">
        <v>36</v>
      </c>
    </row>
    <row r="22" spans="1:3">
      <c r="A22" s="4" t="s">
        <v>257</v>
      </c>
      <c r="B22" s="6" t="n">
        <v>-32388</v>
      </c>
      <c r="C22" s="6" t="n">
        <v>-17859</v>
      </c>
    </row>
    <row r="23" spans="1:3">
      <c r="A23" s="4" t="s">
        <v>260</v>
      </c>
    </row>
    <row r="24" spans="1:3">
      <c r="A24" s="4" t="s">
        <v>252</v>
      </c>
      <c r="B24" s="6" t="n">
        <v>20721</v>
      </c>
      <c r="C24" s="6" t="n">
        <v>31372</v>
      </c>
    </row>
    <row r="25" spans="1:3">
      <c r="A25" s="4" t="s">
        <v>253</v>
      </c>
      <c r="B25" s="6" t="n">
        <v>13</v>
      </c>
      <c r="C25" s="4" t="s">
        <v>36</v>
      </c>
    </row>
    <row r="26" spans="1:3">
      <c r="A26" s="4" t="s">
        <v>254</v>
      </c>
      <c r="B26" s="6" t="n">
        <v>-2</v>
      </c>
      <c r="C26" s="6" t="n">
        <v>-78</v>
      </c>
    </row>
    <row r="27" spans="1:3">
      <c r="A27" s="4" t="s">
        <v>255</v>
      </c>
      <c r="B27" s="6" t="n">
        <v>20732</v>
      </c>
      <c r="C27" s="6" t="n">
        <v>31294</v>
      </c>
    </row>
    <row r="28" spans="1:3">
      <c r="A28" s="4" t="s">
        <v>256</v>
      </c>
      <c r="B28" s="6" t="n">
        <v>-13</v>
      </c>
      <c r="C28" s="4" t="s">
        <v>36</v>
      </c>
    </row>
    <row r="29" spans="1:3">
      <c r="A29" s="4" t="s">
        <v>257</v>
      </c>
      <c r="B29" s="6" t="n">
        <v>-20732</v>
      </c>
      <c r="C29" s="6" t="n">
        <v>-31294</v>
      </c>
    </row>
    <row r="30" spans="1:3">
      <c r="A30" s="4" t="s">
        <v>261</v>
      </c>
    </row>
    <row r="31" spans="1:3">
      <c r="A31" s="4" t="s">
        <v>252</v>
      </c>
      <c r="B31" s="6" t="n">
        <v>6794</v>
      </c>
      <c r="C31" s="6" t="n">
        <v>6544</v>
      </c>
    </row>
    <row r="32" spans="1:3">
      <c r="A32" s="4" t="s">
        <v>253</v>
      </c>
      <c r="B32" s="6" t="n">
        <v>3</v>
      </c>
      <c r="C32" s="4" t="s">
        <v>36</v>
      </c>
    </row>
    <row r="33" spans="1:3">
      <c r="A33" s="4" t="s">
        <v>254</v>
      </c>
      <c r="B33" s="4" t="s">
        <v>36</v>
      </c>
      <c r="C33" s="6" t="n">
        <v>-8</v>
      </c>
    </row>
    <row r="34" spans="1:3">
      <c r="A34" s="4" t="s">
        <v>255</v>
      </c>
      <c r="B34" s="6" t="n">
        <v>6797</v>
      </c>
      <c r="C34" s="6" t="n">
        <v>6536</v>
      </c>
    </row>
    <row r="35" spans="1:3">
      <c r="A35" s="4" t="s">
        <v>256</v>
      </c>
      <c r="B35" s="6" t="n">
        <v>-3</v>
      </c>
      <c r="C35" s="4" t="s">
        <v>36</v>
      </c>
    </row>
    <row r="36" spans="1:3">
      <c r="A36" s="4" t="s">
        <v>257</v>
      </c>
      <c r="B36" s="6" t="n">
        <v>-6797</v>
      </c>
      <c r="C36" s="6" t="n">
        <v>-6536</v>
      </c>
    </row>
    <row r="37" spans="1:3">
      <c r="A37" s="4" t="s">
        <v>262</v>
      </c>
    </row>
    <row r="38" spans="1:3">
      <c r="A38" s="4" t="s">
        <v>252</v>
      </c>
      <c r="B38" s="6" t="n">
        <v>3582</v>
      </c>
      <c r="C38" s="6" t="n">
        <v>4494</v>
      </c>
    </row>
    <row r="39" spans="1:3">
      <c r="A39" s="4" t="s">
        <v>253</v>
      </c>
      <c r="B39" s="4" t="s">
        <v>36</v>
      </c>
      <c r="C39" s="4" t="s">
        <v>36</v>
      </c>
    </row>
    <row r="40" spans="1:3">
      <c r="A40" s="4" t="s">
        <v>254</v>
      </c>
      <c r="B40" s="4" t="s">
        <v>36</v>
      </c>
      <c r="C40" s="4" t="s">
        <v>36</v>
      </c>
    </row>
    <row r="41" spans="1:3">
      <c r="A41" s="4" t="s">
        <v>255</v>
      </c>
      <c r="B41" s="6" t="n">
        <v>3582</v>
      </c>
      <c r="C41" s="6" t="n">
        <v>4494</v>
      </c>
    </row>
    <row r="42" spans="1:3">
      <c r="A42" s="4" t="s">
        <v>256</v>
      </c>
      <c r="B42" s="4" t="s">
        <v>36</v>
      </c>
      <c r="C42" s="4" t="s">
        <v>36</v>
      </c>
    </row>
    <row r="43" spans="1:3">
      <c r="A43" s="4" t="s">
        <v>257</v>
      </c>
      <c r="B43" s="6" t="n">
        <v>-3582</v>
      </c>
      <c r="C43" s="6" t="n">
        <v>-4494</v>
      </c>
    </row>
    <row r="44" spans="1:3">
      <c r="A44" s="4" t="s">
        <v>263</v>
      </c>
    </row>
    <row r="45" spans="1:3">
      <c r="A45" s="4" t="s">
        <v>252</v>
      </c>
      <c r="B45" s="6" t="n">
        <v>31097</v>
      </c>
      <c r="C45" s="6" t="n">
        <v>42410</v>
      </c>
    </row>
    <row r="46" spans="1:3">
      <c r="A46" s="4" t="s">
        <v>253</v>
      </c>
      <c r="B46" s="6" t="n">
        <v>16</v>
      </c>
      <c r="C46" s="4" t="s">
        <v>36</v>
      </c>
    </row>
    <row r="47" spans="1:3">
      <c r="A47" s="4" t="s">
        <v>254</v>
      </c>
      <c r="B47" s="6" t="n">
        <v>-2</v>
      </c>
      <c r="C47" s="6" t="n">
        <v>-86</v>
      </c>
    </row>
    <row r="48" spans="1:3">
      <c r="A48" s="4" t="s">
        <v>255</v>
      </c>
      <c r="B48" s="6" t="n">
        <v>31111</v>
      </c>
      <c r="C48" s="6" t="n">
        <v>42324</v>
      </c>
    </row>
    <row r="49" spans="1:3">
      <c r="A49" s="4" t="s">
        <v>256</v>
      </c>
      <c r="B49" s="6" t="n">
        <v>-16</v>
      </c>
      <c r="C49" s="4" t="s">
        <v>36</v>
      </c>
    </row>
    <row r="50" spans="1:3">
      <c r="A50" s="4" t="s">
        <v>257</v>
      </c>
      <c r="B50" s="6" t="n">
        <v>-31111</v>
      </c>
      <c r="C50" s="6" t="n">
        <v>-42324</v>
      </c>
    </row>
    <row r="51" spans="1:3">
      <c r="A51" s="4" t="s">
        <v>264</v>
      </c>
    </row>
    <row r="52" spans="1:3">
      <c r="A52" s="4" t="s">
        <v>252</v>
      </c>
      <c r="B52" s="6" t="n">
        <v>63485</v>
      </c>
      <c r="C52" s="6" t="n">
        <v>60269</v>
      </c>
    </row>
    <row r="53" spans="1:3">
      <c r="A53" s="4" t="s">
        <v>253</v>
      </c>
      <c r="B53" s="6" t="n">
        <v>16</v>
      </c>
      <c r="C53" s="4" t="s">
        <v>36</v>
      </c>
    </row>
    <row r="54" spans="1:3">
      <c r="A54" s="4" t="s">
        <v>254</v>
      </c>
      <c r="B54" s="6" t="n">
        <v>-2</v>
      </c>
      <c r="C54" s="6" t="n">
        <v>-86</v>
      </c>
    </row>
    <row r="55" spans="1:3">
      <c r="A55" s="4" t="s">
        <v>255</v>
      </c>
      <c r="B55" s="6" t="n">
        <v>63499</v>
      </c>
      <c r="C55" s="6" t="n">
        <v>60183</v>
      </c>
    </row>
    <row r="56" spans="1:3">
      <c r="A56" s="4" t="s">
        <v>256</v>
      </c>
      <c r="B56" s="6" t="n">
        <v>-16</v>
      </c>
      <c r="C56" s="4" t="s">
        <v>36</v>
      </c>
    </row>
    <row r="57" spans="1:3">
      <c r="A57" s="4" t="s">
        <v>257</v>
      </c>
      <c r="B57" s="6" t="n">
        <v>-63499</v>
      </c>
      <c r="C57" s="6" t="n">
        <v>-60183</v>
      </c>
    </row>
    <row r="58" spans="1:3">
      <c r="A58" s="4" t="s">
        <v>253</v>
      </c>
      <c r="B58" s="6" t="n">
        <v>376</v>
      </c>
      <c r="C58" s="6" t="n">
        <v>10</v>
      </c>
    </row>
    <row r="59" spans="1:3">
      <c r="A59" s="4" t="s">
        <v>255</v>
      </c>
      <c r="B59" s="6" t="n">
        <v>376</v>
      </c>
      <c r="C59" s="6" t="n">
        <v>10</v>
      </c>
    </row>
    <row r="60" spans="1:3">
      <c r="A60" s="4" t="s">
        <v>256</v>
      </c>
      <c r="B60" s="6" t="n">
        <v>-376</v>
      </c>
      <c r="C60" s="6" t="n">
        <v>-10</v>
      </c>
    </row>
    <row r="61" spans="1:3">
      <c r="A61" s="4" t="s">
        <v>257</v>
      </c>
      <c r="B61" s="7" t="n">
        <v>-376</v>
      </c>
      <c r="C61" s="7" t="n">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265</v>
      </c>
      <c r="B1" s="2" t="s">
        <v>1</v>
      </c>
    </row>
    <row r="2" spans="1:2">
      <c r="B2" s="2" t="s">
        <v>2</v>
      </c>
    </row>
    <row r="3" spans="1:2">
      <c r="A3" s="4" t="s">
        <v>239</v>
      </c>
    </row>
    <row r="4" spans="1:2">
      <c r="A4" s="4" t="s">
        <v>266</v>
      </c>
      <c r="B4" s="4" t="s">
        <v>241</v>
      </c>
    </row>
    <row r="5" spans="1:2">
      <c r="A5" s="4" t="s">
        <v>267</v>
      </c>
      <c r="B5" s="4" t="s">
        <v>268</v>
      </c>
    </row>
    <row r="6" spans="1:2">
      <c r="A6" s="4" t="s">
        <v>242</v>
      </c>
    </row>
    <row r="7" spans="1:2">
      <c r="A7" s="4" t="s">
        <v>266</v>
      </c>
      <c r="B7" s="4" t="s">
        <v>268</v>
      </c>
    </row>
    <row r="8" spans="1:2">
      <c r="A8" s="4" t="s">
        <v>267</v>
      </c>
      <c r="B8"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269</v>
      </c>
      <c r="C1" s="2" t="s">
        <v>2</v>
      </c>
      <c r="E1" s="2" t="s">
        <v>30</v>
      </c>
    </row>
    <row r="2" spans="1:6">
      <c r="A2" s="4" t="s">
        <v>270</v>
      </c>
    </row>
    <row r="3" spans="1:6">
      <c r="A3" s="4" t="s">
        <v>271</v>
      </c>
      <c r="C3" s="7" t="n">
        <v>11708</v>
      </c>
      <c r="D3" s="4" t="s">
        <v>33</v>
      </c>
      <c r="E3" s="7" t="n">
        <v>10221</v>
      </c>
      <c r="F3" s="4" t="s">
        <v>272</v>
      </c>
    </row>
    <row r="4" spans="1:6">
      <c r="A4" s="4" t="s">
        <v>273</v>
      </c>
      <c r="C4" s="6" t="n">
        <v>-11708</v>
      </c>
      <c r="D4" s="4" t="s">
        <v>33</v>
      </c>
      <c r="E4" s="6" t="n">
        <v>-10221</v>
      </c>
      <c r="F4" s="4" t="s">
        <v>272</v>
      </c>
    </row>
    <row r="5" spans="1:6">
      <c r="A5" s="4" t="s">
        <v>274</v>
      </c>
    </row>
    <row r="6" spans="1:6">
      <c r="A6" s="4" t="s">
        <v>271</v>
      </c>
      <c r="C6" s="4" t="s">
        <v>36</v>
      </c>
      <c r="E6" s="4" t="s">
        <v>36</v>
      </c>
    </row>
    <row r="7" spans="1:6">
      <c r="A7" s="4" t="s">
        <v>273</v>
      </c>
      <c r="C7" s="4" t="s">
        <v>36</v>
      </c>
      <c r="E7" s="4" t="s">
        <v>36</v>
      </c>
    </row>
    <row r="8" spans="1:6">
      <c r="A8" s="4" t="s">
        <v>275</v>
      </c>
    </row>
    <row r="9" spans="1:6">
      <c r="A9" s="4" t="s">
        <v>271</v>
      </c>
      <c r="C9" s="4" t="s">
        <v>36</v>
      </c>
      <c r="E9" s="4" t="s">
        <v>36</v>
      </c>
    </row>
    <row r="10" spans="1:6">
      <c r="A10" s="4" t="s">
        <v>273</v>
      </c>
      <c r="C10" s="4" t="s">
        <v>36</v>
      </c>
      <c r="E10" s="4" t="s">
        <v>36</v>
      </c>
    </row>
    <row r="11" spans="1:6">
      <c r="A11" s="4" t="s">
        <v>276</v>
      </c>
    </row>
    <row r="12" spans="1:6">
      <c r="A12" s="4" t="s">
        <v>271</v>
      </c>
      <c r="C12" s="4" t="s">
        <v>36</v>
      </c>
      <c r="E12" s="4" t="s">
        <v>36</v>
      </c>
    </row>
    <row r="13" spans="1:6">
      <c r="A13" s="4" t="s">
        <v>273</v>
      </c>
      <c r="C13" s="4" t="s">
        <v>36</v>
      </c>
      <c r="E13" s="4" t="s">
        <v>36</v>
      </c>
    </row>
    <row r="14" spans="1:6">
      <c r="A14" s="4" t="s">
        <v>277</v>
      </c>
    </row>
    <row r="15" spans="1:6">
      <c r="A15" s="4" t="s">
        <v>271</v>
      </c>
      <c r="B15" s="4" t="s">
        <v>278</v>
      </c>
      <c r="E15" s="4" t="s">
        <v>36</v>
      </c>
    </row>
    <row r="16" spans="1:6">
      <c r="A16" s="4" t="s">
        <v>273</v>
      </c>
      <c r="B16" s="4" t="s">
        <v>278</v>
      </c>
      <c r="E16" s="4" t="s">
        <v>36</v>
      </c>
    </row>
    <row r="17" spans="1:6">
      <c r="A17" s="4" t="s">
        <v>279</v>
      </c>
    </row>
    <row r="18" spans="1:6">
      <c r="A18" s="4" t="s">
        <v>271</v>
      </c>
      <c r="C18" s="4" t="s">
        <v>36</v>
      </c>
      <c r="E18" s="4" t="s">
        <v>36</v>
      </c>
    </row>
    <row r="19" spans="1:6">
      <c r="A19" s="4" t="s">
        <v>273</v>
      </c>
      <c r="C19" s="4" t="s">
        <v>36</v>
      </c>
      <c r="E19" s="4" t="s">
        <v>36</v>
      </c>
    </row>
    <row r="20" spans="1:6">
      <c r="A20" s="4" t="s">
        <v>280</v>
      </c>
    </row>
    <row r="21" spans="1:6">
      <c r="A21" s="4" t="s">
        <v>271</v>
      </c>
      <c r="B21" s="4" t="s">
        <v>272</v>
      </c>
      <c r="E21" s="4" t="s">
        <v>36</v>
      </c>
    </row>
    <row r="22" spans="1:6">
      <c r="A22" s="4" t="s">
        <v>273</v>
      </c>
      <c r="B22" s="4" t="s">
        <v>272</v>
      </c>
      <c r="E22" s="4" t="s">
        <v>36</v>
      </c>
    </row>
    <row r="23" spans="1:6">
      <c r="A23" s="4" t="s">
        <v>281</v>
      </c>
    </row>
    <row r="24" spans="1:6">
      <c r="A24" s="4" t="s">
        <v>271</v>
      </c>
      <c r="C24" s="6" t="n">
        <v>20732</v>
      </c>
      <c r="E24" s="6" t="n">
        <v>31294</v>
      </c>
    </row>
    <row r="25" spans="1:6">
      <c r="A25" s="4" t="s">
        <v>273</v>
      </c>
      <c r="C25" s="6" t="n">
        <v>-20732</v>
      </c>
      <c r="E25" s="6" t="n">
        <v>-31294</v>
      </c>
    </row>
    <row r="26" spans="1:6">
      <c r="A26" s="4" t="s">
        <v>282</v>
      </c>
    </row>
    <row r="27" spans="1:6">
      <c r="A27" s="4" t="s">
        <v>271</v>
      </c>
      <c r="C27" s="6" t="n">
        <v>6797</v>
      </c>
      <c r="E27" s="6" t="n">
        <v>6536</v>
      </c>
    </row>
    <row r="28" spans="1:6">
      <c r="A28" s="4" t="s">
        <v>273</v>
      </c>
      <c r="C28" s="6" t="n">
        <v>-6797</v>
      </c>
      <c r="E28" s="6" t="n">
        <v>-6536</v>
      </c>
    </row>
    <row r="29" spans="1:6">
      <c r="A29" s="4" t="s">
        <v>283</v>
      </c>
    </row>
    <row r="30" spans="1:6">
      <c r="A30" s="4" t="s">
        <v>271</v>
      </c>
      <c r="C30" s="6" t="n">
        <v>3582</v>
      </c>
      <c r="E30" s="6" t="n">
        <v>4494</v>
      </c>
    </row>
    <row r="31" spans="1:6">
      <c r="A31" s="4" t="s">
        <v>273</v>
      </c>
      <c r="C31" s="6" t="n">
        <v>-3582</v>
      </c>
      <c r="E31" s="6" t="n">
        <v>-4494</v>
      </c>
    </row>
    <row r="32" spans="1:6">
      <c r="A32" s="4" t="s">
        <v>284</v>
      </c>
    </row>
    <row r="33" spans="1:6">
      <c r="A33" s="4" t="s">
        <v>271</v>
      </c>
      <c r="C33" s="6" t="n">
        <v>376</v>
      </c>
      <c r="D33" s="4" t="s">
        <v>285</v>
      </c>
      <c r="E33" s="6" t="n">
        <v>10</v>
      </c>
      <c r="F33" s="4" t="s">
        <v>278</v>
      </c>
    </row>
    <row r="34" spans="1:6">
      <c r="A34" s="4" t="s">
        <v>273</v>
      </c>
      <c r="C34" s="6" t="n">
        <v>-376</v>
      </c>
      <c r="D34" s="4" t="s">
        <v>285</v>
      </c>
      <c r="E34" s="6" t="n">
        <v>-10</v>
      </c>
      <c r="F34" s="4" t="s">
        <v>278</v>
      </c>
    </row>
    <row r="35" spans="1:6">
      <c r="A35" s="4" t="s">
        <v>286</v>
      </c>
    </row>
    <row r="36" spans="1:6">
      <c r="A36" s="4" t="s">
        <v>271</v>
      </c>
      <c r="C36" s="6" t="n">
        <v>31111</v>
      </c>
      <c r="E36" s="6" t="n">
        <v>42324</v>
      </c>
    </row>
    <row r="37" spans="1:6">
      <c r="A37" s="4" t="s">
        <v>273</v>
      </c>
      <c r="C37" s="6" t="n">
        <v>-31111</v>
      </c>
      <c r="E37" s="6" t="n">
        <v>-42324</v>
      </c>
    </row>
    <row r="38" spans="1:6">
      <c r="A38" s="4" t="s">
        <v>287</v>
      </c>
    </row>
    <row r="39" spans="1:6">
      <c r="A39" s="4" t="s">
        <v>271</v>
      </c>
      <c r="B39" s="4" t="s">
        <v>272</v>
      </c>
      <c r="E39" s="4" t="s">
        <v>36</v>
      </c>
    </row>
    <row r="40" spans="1:6">
      <c r="A40" s="4" t="s">
        <v>273</v>
      </c>
      <c r="B40" s="4" t="s">
        <v>272</v>
      </c>
      <c r="E40" s="4" t="s">
        <v>36</v>
      </c>
    </row>
    <row r="41" spans="1:6">
      <c r="A41" s="4" t="s">
        <v>288</v>
      </c>
    </row>
    <row r="42" spans="1:6">
      <c r="A42" s="4" t="s">
        <v>271</v>
      </c>
      <c r="C42" s="4" t="s">
        <v>36</v>
      </c>
      <c r="E42" s="4" t="s">
        <v>36</v>
      </c>
    </row>
    <row r="43" spans="1:6">
      <c r="A43" s="4" t="s">
        <v>273</v>
      </c>
      <c r="C43" s="4" t="s">
        <v>36</v>
      </c>
      <c r="E43" s="4" t="s">
        <v>36</v>
      </c>
    </row>
    <row r="44" spans="1:6">
      <c r="A44" s="4" t="s">
        <v>289</v>
      </c>
    </row>
    <row r="45" spans="1:6">
      <c r="A45" s="4" t="s">
        <v>271</v>
      </c>
      <c r="C45" s="4" t="s">
        <v>36</v>
      </c>
      <c r="E45" s="4" t="s">
        <v>36</v>
      </c>
    </row>
    <row r="46" spans="1:6">
      <c r="A46" s="4" t="s">
        <v>273</v>
      </c>
      <c r="C46" s="4" t="s">
        <v>36</v>
      </c>
      <c r="E46" s="4" t="s">
        <v>36</v>
      </c>
    </row>
    <row r="47" spans="1:6">
      <c r="A47" s="4" t="s">
        <v>290</v>
      </c>
    </row>
    <row r="48" spans="1:6">
      <c r="A48" s="4" t="s">
        <v>271</v>
      </c>
      <c r="C48" s="4" t="s">
        <v>36</v>
      </c>
      <c r="E48" s="4" t="s">
        <v>36</v>
      </c>
    </row>
    <row r="49" spans="1:6">
      <c r="A49" s="4" t="s">
        <v>273</v>
      </c>
      <c r="C49" s="4" t="s">
        <v>36</v>
      </c>
      <c r="E49" s="4" t="s">
        <v>36</v>
      </c>
    </row>
    <row r="50" spans="1:6">
      <c r="A50" s="4" t="s">
        <v>291</v>
      </c>
    </row>
    <row r="51" spans="1:6">
      <c r="A51" s="4" t="s">
        <v>271</v>
      </c>
      <c r="B51" s="4" t="s">
        <v>278</v>
      </c>
      <c r="E51" s="4" t="s">
        <v>36</v>
      </c>
    </row>
    <row r="52" spans="1:6">
      <c r="A52" s="4" t="s">
        <v>273</v>
      </c>
      <c r="B52" s="4" t="s">
        <v>278</v>
      </c>
      <c r="E52" s="4" t="s">
        <v>36</v>
      </c>
    </row>
    <row r="53" spans="1:6">
      <c r="A53" s="4" t="s">
        <v>292</v>
      </c>
    </row>
    <row r="54" spans="1:6">
      <c r="A54" s="4" t="s">
        <v>271</v>
      </c>
      <c r="C54" s="4" t="s">
        <v>36</v>
      </c>
      <c r="E54" s="4" t="s">
        <v>36</v>
      </c>
    </row>
    <row r="55" spans="1:6">
      <c r="A55" s="4" t="s">
        <v>273</v>
      </c>
      <c r="C55" s="4" t="s">
        <v>36</v>
      </c>
      <c r="E55" s="4" t="s">
        <v>36</v>
      </c>
    </row>
    <row r="56" spans="1:6">
      <c r="A56" s="4" t="s">
        <v>258</v>
      </c>
    </row>
    <row r="57" spans="1:6">
      <c r="A57" s="4" t="s">
        <v>271</v>
      </c>
      <c r="C57" s="6" t="n">
        <v>11708</v>
      </c>
      <c r="D57" s="4" t="s">
        <v>33</v>
      </c>
      <c r="E57" s="6" t="n">
        <v>10221</v>
      </c>
      <c r="F57" s="4" t="s">
        <v>272</v>
      </c>
    </row>
    <row r="58" spans="1:6">
      <c r="A58" s="4" t="s">
        <v>273</v>
      </c>
      <c r="C58" s="6" t="n">
        <v>-11708</v>
      </c>
      <c r="D58" s="4" t="s">
        <v>33</v>
      </c>
      <c r="E58" s="6" t="n">
        <v>-10221</v>
      </c>
      <c r="F58" s="4" t="s">
        <v>272</v>
      </c>
    </row>
    <row r="59" spans="1:6">
      <c r="A59" s="4" t="s">
        <v>293</v>
      </c>
    </row>
    <row r="60" spans="1:6">
      <c r="A60" s="4" t="s">
        <v>271</v>
      </c>
      <c r="C60" s="6" t="n">
        <v>20732</v>
      </c>
      <c r="E60" s="6" t="n">
        <v>31294</v>
      </c>
    </row>
    <row r="61" spans="1:6">
      <c r="A61" s="4" t="s">
        <v>273</v>
      </c>
      <c r="C61" s="6" t="n">
        <v>-20732</v>
      </c>
      <c r="E61" s="6" t="n">
        <v>-31294</v>
      </c>
    </row>
    <row r="62" spans="1:6">
      <c r="A62" s="4" t="s">
        <v>261</v>
      </c>
    </row>
    <row r="63" spans="1:6">
      <c r="A63" s="4" t="s">
        <v>271</v>
      </c>
      <c r="C63" s="6" t="n">
        <v>6797</v>
      </c>
      <c r="E63" s="6" t="n">
        <v>6536</v>
      </c>
    </row>
    <row r="64" spans="1:6">
      <c r="A64" s="4" t="s">
        <v>273</v>
      </c>
      <c r="C64" s="6" t="n">
        <v>-6797</v>
      </c>
      <c r="E64" s="6" t="n">
        <v>-6536</v>
      </c>
    </row>
    <row r="65" spans="1:6">
      <c r="A65" s="4" t="s">
        <v>262</v>
      </c>
    </row>
    <row r="66" spans="1:6">
      <c r="A66" s="4" t="s">
        <v>271</v>
      </c>
      <c r="C66" s="6" t="n">
        <v>3582</v>
      </c>
      <c r="E66" s="6" t="n">
        <v>4494</v>
      </c>
    </row>
    <row r="67" spans="1:6">
      <c r="A67" s="4" t="s">
        <v>273</v>
      </c>
      <c r="C67" s="6" t="n">
        <v>-3582</v>
      </c>
      <c r="E67" s="6" t="n">
        <v>-4494</v>
      </c>
    </row>
    <row r="68" spans="1:6">
      <c r="A68" s="4" t="s">
        <v>294</v>
      </c>
    </row>
    <row r="69" spans="1:6">
      <c r="A69" s="4" t="s">
        <v>271</v>
      </c>
      <c r="C69" s="6" t="n">
        <v>376</v>
      </c>
      <c r="D69" s="4" t="s">
        <v>285</v>
      </c>
      <c r="E69" s="6" t="n">
        <v>10</v>
      </c>
      <c r="F69" s="4" t="s">
        <v>278</v>
      </c>
    </row>
    <row r="70" spans="1:6">
      <c r="A70" s="4" t="s">
        <v>273</v>
      </c>
      <c r="C70" s="6" t="n">
        <v>-376</v>
      </c>
      <c r="D70" s="4" t="s">
        <v>285</v>
      </c>
      <c r="E70" s="6" t="n">
        <v>-10</v>
      </c>
      <c r="F70" s="4" t="s">
        <v>278</v>
      </c>
    </row>
    <row r="71" spans="1:6">
      <c r="A71" s="4" t="s">
        <v>271</v>
      </c>
      <c r="C71" s="6" t="n">
        <v>31111</v>
      </c>
      <c r="E71" s="6" t="n">
        <v>42324</v>
      </c>
    </row>
    <row r="72" spans="1:6">
      <c r="A72" s="4" t="s">
        <v>273</v>
      </c>
      <c r="C72" s="7" t="n">
        <v>-31111</v>
      </c>
      <c r="E72" s="7" t="n">
        <v>-42324</v>
      </c>
    </row>
    <row r="73" spans="1:6">
      <c r="A73" t="n"/>
    </row>
    <row r="74" spans="1:6">
      <c r="A74" s="4" t="s">
        <v>33</v>
      </c>
      <c r="B74" s="4" t="s">
        <v>295</v>
      </c>
    </row>
    <row r="75" spans="1:6">
      <c r="A75" s="4" t="s">
        <v>272</v>
      </c>
      <c r="B75" s="4" t="s">
        <v>296</v>
      </c>
    </row>
    <row r="76" spans="1:6">
      <c r="A76" s="4" t="s">
        <v>278</v>
      </c>
      <c r="B76" s="4" t="s">
        <v>297</v>
      </c>
    </row>
    <row r="77" spans="1:6">
      <c r="A77" s="4" t="s">
        <v>285</v>
      </c>
      <c r="B77" s="4" t="s">
        <v>298</v>
      </c>
    </row>
  </sheetData>
  <mergeCells count="8">
    <mergeCell ref="A1:B1"/>
    <mergeCell ref="C1:D1"/>
    <mergeCell ref="E1:F1"/>
    <mergeCell ref="A73:E73"/>
    <mergeCell ref="B74:E74"/>
    <mergeCell ref="B75:E75"/>
    <mergeCell ref="B76:E76"/>
    <mergeCell ref="B77:E7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r="A1" s="1" t="s">
        <v>299</v>
      </c>
      <c r="B1" s="2" t="s">
        <v>73</v>
      </c>
      <c r="D1" s="2" t="s">
        <v>1</v>
      </c>
    </row>
    <row r="2" spans="1:4">
      <c r="B2" s="2" t="s">
        <v>2</v>
      </c>
      <c r="C2" s="2" t="s">
        <v>74</v>
      </c>
      <c r="D2" s="2" t="s">
        <v>2</v>
      </c>
    </row>
    <row r="3" spans="1:4">
      <c r="A3" s="4" t="s">
        <v>300</v>
      </c>
    </row>
    <row r="4" spans="1:4">
      <c r="A4" s="4" t="s">
        <v>301</v>
      </c>
      <c r="B4" s="10" t="n">
        <v>-0.5</v>
      </c>
      <c r="C4" s="10" t="n">
        <v>-0.4</v>
      </c>
      <c r="D4" s="10" t="n">
        <v>-0.7</v>
      </c>
    </row>
    <row r="5" spans="1:4">
      <c r="A5" s="4" t="s">
        <v>302</v>
      </c>
    </row>
    <row r="6" spans="1:4">
      <c r="A6" s="4" t="s">
        <v>301</v>
      </c>
      <c r="B6" s="11" t="n">
        <v>0.2</v>
      </c>
      <c r="C6" s="10" t="n">
        <v>0.1</v>
      </c>
      <c r="D6" s="11" t="n">
        <v>0.3</v>
      </c>
    </row>
    <row r="7" spans="1:4">
      <c r="A7" s="4" t="s">
        <v>303</v>
      </c>
      <c r="B7" s="10" t="n">
        <v>5.5</v>
      </c>
      <c r="D7" s="10" t="n">
        <v>5.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4</v>
      </c>
      <c r="B1" s="2" t="s">
        <v>73</v>
      </c>
      <c r="D1" s="2" t="s">
        <v>1</v>
      </c>
    </row>
    <row r="2" spans="1:6">
      <c r="B2" s="2" t="s">
        <v>2</v>
      </c>
      <c r="C2" s="2" t="s">
        <v>74</v>
      </c>
      <c r="D2" s="2" t="s">
        <v>2</v>
      </c>
      <c r="E2" s="2" t="s">
        <v>74</v>
      </c>
      <c r="F2" s="2" t="s">
        <v>30</v>
      </c>
    </row>
    <row r="3" spans="1:6">
      <c r="A3" s="4" t="s">
        <v>42</v>
      </c>
      <c r="B3" s="7" t="n">
        <v>3902</v>
      </c>
      <c r="D3" s="7" t="n">
        <v>3902</v>
      </c>
      <c r="F3" s="7" t="n">
        <v>3902</v>
      </c>
    </row>
    <row r="4" spans="1:6">
      <c r="A4" s="4" t="s">
        <v>305</v>
      </c>
      <c r="B4" s="7" t="n">
        <v>200</v>
      </c>
      <c r="C4" s="7" t="n">
        <v>200</v>
      </c>
      <c r="D4" s="7" t="n">
        <v>300</v>
      </c>
      <c r="E4" s="7" t="n">
        <v>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s="1" t="s">
        <v>306</v>
      </c>
      <c r="B1" s="2" t="s">
        <v>1</v>
      </c>
      <c r="C1" s="2" t="s">
        <v>307</v>
      </c>
    </row>
    <row r="2" spans="1:3">
      <c r="B2" s="2" t="s">
        <v>2</v>
      </c>
      <c r="C2" s="2" t="s">
        <v>30</v>
      </c>
    </row>
    <row r="3" spans="1:3">
      <c r="A3" s="4" t="s">
        <v>308</v>
      </c>
    </row>
    <row r="4" spans="1:3">
      <c r="A4" s="4" t="s">
        <v>309</v>
      </c>
      <c r="B4" s="7" t="n">
        <v>2950</v>
      </c>
      <c r="C4" s="7" t="n">
        <v>2950</v>
      </c>
    </row>
    <row r="5" spans="1:3">
      <c r="A5" s="4" t="s">
        <v>310</v>
      </c>
      <c r="B5" s="6" t="n">
        <v>-2625</v>
      </c>
      <c r="C5" s="6" t="n">
        <v>-2300</v>
      </c>
    </row>
    <row r="6" spans="1:3">
      <c r="A6" s="4" t="s">
        <v>311</v>
      </c>
      <c r="B6" s="7" t="n">
        <v>325</v>
      </c>
      <c r="C6" s="7" t="n">
        <v>650</v>
      </c>
    </row>
    <row r="7" spans="1:3">
      <c r="A7" s="4" t="s">
        <v>312</v>
      </c>
      <c r="B7" s="4" t="s">
        <v>313</v>
      </c>
      <c r="C7" s="4" t="s">
        <v>268</v>
      </c>
    </row>
    <row r="8" spans="1:3">
      <c r="A8" s="4" t="s">
        <v>314</v>
      </c>
    </row>
    <row r="9" spans="1:3">
      <c r="A9" s="4" t="s">
        <v>309</v>
      </c>
      <c r="B9" s="7" t="n">
        <v>104</v>
      </c>
      <c r="C9" s="7" t="n">
        <v>104</v>
      </c>
    </row>
    <row r="10" spans="1:3">
      <c r="A10" s="4" t="s">
        <v>310</v>
      </c>
      <c r="B10" s="6" t="n">
        <v>-104</v>
      </c>
      <c r="C10" s="6" t="n">
        <v>-95</v>
      </c>
    </row>
    <row r="11" spans="1:3">
      <c r="A11" s="4" t="s">
        <v>311</v>
      </c>
      <c r="B11" s="4" t="s">
        <v>36</v>
      </c>
      <c r="C11" s="7" t="n">
        <v>9</v>
      </c>
    </row>
    <row r="12" spans="1:3">
      <c r="A12" s="4" t="s">
        <v>312</v>
      </c>
      <c r="B12" s="4" t="s">
        <v>36</v>
      </c>
      <c r="C12" s="4" t="s">
        <v>315</v>
      </c>
    </row>
    <row r="13" spans="1:3">
      <c r="A13" s="4" t="s">
        <v>316</v>
      </c>
    </row>
    <row r="14" spans="1:3">
      <c r="A14" s="4" t="s">
        <v>309</v>
      </c>
      <c r="B14" s="7" t="n">
        <v>53</v>
      </c>
      <c r="C14" s="7" t="n">
        <v>53</v>
      </c>
    </row>
    <row r="15" spans="1:3">
      <c r="A15" s="4" t="s">
        <v>310</v>
      </c>
      <c r="B15" s="6" t="n">
        <v>-53</v>
      </c>
      <c r="C15" s="6" t="n">
        <v>-53</v>
      </c>
    </row>
    <row r="16" spans="1:3">
      <c r="A16" s="4" t="s">
        <v>311</v>
      </c>
      <c r="B16" s="4" t="s">
        <v>36</v>
      </c>
      <c r="C16" s="4" t="s">
        <v>36</v>
      </c>
    </row>
    <row r="17" spans="1:3">
      <c r="A17" s="4" t="s">
        <v>309</v>
      </c>
      <c r="B17" s="6" t="n">
        <v>3107</v>
      </c>
      <c r="C17" s="6" t="n">
        <v>3107</v>
      </c>
    </row>
    <row r="18" spans="1:3">
      <c r="A18" s="4" t="s">
        <v>310</v>
      </c>
      <c r="B18" s="6" t="n">
        <v>-2782</v>
      </c>
      <c r="C18" s="6" t="n">
        <v>-2448</v>
      </c>
    </row>
    <row r="19" spans="1:3">
      <c r="A19" s="4" t="s">
        <v>311</v>
      </c>
      <c r="B19" s="7" t="n">
        <v>325</v>
      </c>
      <c r="C19" s="7" t="n">
        <v>6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2"/>
    <col customWidth="1" max="2" min="2" width="21"/>
  </cols>
  <sheetData>
    <row r="1" spans="1:2">
      <c r="A1" s="1" t="s">
        <v>317</v>
      </c>
      <c r="B1" s="2" t="s">
        <v>318</v>
      </c>
    </row>
    <row r="2" spans="1:2">
      <c r="A2" s="4" t="s">
        <v>319</v>
      </c>
      <c r="B2" s="7" t="n">
        <v>3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r="1" spans="1:4">
      <c r="A1" s="1" t="s">
        <v>320</v>
      </c>
      <c r="B1" s="2" t="s">
        <v>321</v>
      </c>
    </row>
    <row r="2" spans="1:4">
      <c r="B2" s="2" t="s">
        <v>322</v>
      </c>
      <c r="C2" s="2" t="s">
        <v>2</v>
      </c>
      <c r="D2" s="2" t="s">
        <v>30</v>
      </c>
    </row>
    <row r="3" spans="1:4">
      <c r="A3" s="4" t="s">
        <v>323</v>
      </c>
      <c r="C3" s="7" t="n">
        <v>0</v>
      </c>
      <c r="D3" s="7" t="n">
        <v>0</v>
      </c>
    </row>
    <row r="4" spans="1:4">
      <c r="A4" s="4" t="s">
        <v>324</v>
      </c>
      <c r="B4" s="7" t="n">
        <v>25000000</v>
      </c>
    </row>
    <row r="5" spans="1:4">
      <c r="A5" s="4" t="s">
        <v>325</v>
      </c>
      <c r="B5" s="11" t="n">
        <v>1.6</v>
      </c>
    </row>
    <row r="6" spans="1:4">
      <c r="A6" s="4" t="s">
        <v>326</v>
      </c>
      <c r="B6"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8</v>
      </c>
      <c r="B1" s="2" t="s">
        <v>73</v>
      </c>
      <c r="D1" s="2" t="s">
        <v>1</v>
      </c>
    </row>
    <row r="2" spans="1:5">
      <c r="B2" s="2" t="s">
        <v>2</v>
      </c>
      <c r="C2" s="2" t="s">
        <v>74</v>
      </c>
      <c r="D2" s="2" t="s">
        <v>2</v>
      </c>
      <c r="E2" s="2" t="s">
        <v>74</v>
      </c>
    </row>
    <row r="3" spans="1:5">
      <c r="A3" s="4" t="s">
        <v>329</v>
      </c>
      <c r="B3" s="10" t="n">
        <v>0.8</v>
      </c>
      <c r="C3" s="10" t="n">
        <v>0.7</v>
      </c>
      <c r="D3" s="10" t="n">
        <v>1.8</v>
      </c>
      <c r="E3" s="10"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7" t="n">
        <v>40675</v>
      </c>
      <c r="C3" s="7" t="n">
        <v>40403</v>
      </c>
      <c r="D3" s="7" t="n">
        <v>79908</v>
      </c>
      <c r="E3" s="7" t="n">
        <v>80548</v>
      </c>
    </row>
    <row r="4" spans="1:5">
      <c r="A4" s="4" t="s">
        <v>76</v>
      </c>
      <c r="B4" s="6" t="n">
        <v>20111</v>
      </c>
      <c r="C4" s="6" t="n">
        <v>23416</v>
      </c>
      <c r="D4" s="6" t="n">
        <v>40592</v>
      </c>
      <c r="E4" s="6" t="n">
        <v>44702</v>
      </c>
    </row>
    <row r="5" spans="1:5">
      <c r="A5" s="4" t="s">
        <v>77</v>
      </c>
      <c r="B5" s="6" t="n">
        <v>20564</v>
      </c>
      <c r="C5" s="6" t="n">
        <v>16987</v>
      </c>
      <c r="D5" s="6" t="n">
        <v>39316</v>
      </c>
      <c r="E5" s="6" t="n">
        <v>35846</v>
      </c>
    </row>
    <row r="6" spans="1:5">
      <c r="A6" s="3" t="s">
        <v>78</v>
      </c>
    </row>
    <row r="7" spans="1:5">
      <c r="A7" s="4" t="s">
        <v>79</v>
      </c>
      <c r="B7" s="6" t="n">
        <v>13639</v>
      </c>
      <c r="C7" s="6" t="n">
        <v>14814</v>
      </c>
      <c r="D7" s="6" t="n">
        <v>27414</v>
      </c>
      <c r="E7" s="6" t="n">
        <v>30535</v>
      </c>
    </row>
    <row r="8" spans="1:5">
      <c r="A8" s="4" t="s">
        <v>80</v>
      </c>
      <c r="B8" s="6" t="n">
        <v>2947</v>
      </c>
      <c r="C8" s="6" t="n">
        <v>2613</v>
      </c>
      <c r="D8" s="6" t="n">
        <v>5612</v>
      </c>
      <c r="E8" s="6" t="n">
        <v>5143</v>
      </c>
    </row>
    <row r="9" spans="1:5">
      <c r="A9" s="4" t="s">
        <v>81</v>
      </c>
      <c r="B9" s="6" t="n">
        <v>6216</v>
      </c>
      <c r="C9" s="6" t="n">
        <v>5741</v>
      </c>
      <c r="D9" s="6" t="n">
        <v>12077</v>
      </c>
      <c r="E9" s="6" t="n">
        <v>11871</v>
      </c>
    </row>
    <row r="10" spans="1:5">
      <c r="A10" s="4" t="s">
        <v>82</v>
      </c>
      <c r="B10" s="6" t="n">
        <v>22802</v>
      </c>
      <c r="C10" s="6" t="n">
        <v>23168</v>
      </c>
      <c r="D10" s="6" t="n">
        <v>45103</v>
      </c>
      <c r="E10" s="6" t="n">
        <v>47549</v>
      </c>
    </row>
    <row r="11" spans="1:5">
      <c r="A11" s="4" t="s">
        <v>83</v>
      </c>
      <c r="B11" s="6" t="n">
        <v>-2238</v>
      </c>
      <c r="C11" s="6" t="n">
        <v>-6181</v>
      </c>
      <c r="D11" s="6" t="n">
        <v>-5787</v>
      </c>
      <c r="E11" s="6" t="n">
        <v>-11703</v>
      </c>
    </row>
    <row r="12" spans="1:5">
      <c r="A12" s="4" t="s">
        <v>84</v>
      </c>
      <c r="B12" s="6" t="n">
        <v>-2</v>
      </c>
      <c r="C12" s="6" t="n">
        <v>-1</v>
      </c>
      <c r="D12" s="6" t="n">
        <v>-5</v>
      </c>
      <c r="E12" s="6" t="n">
        <v>-3</v>
      </c>
    </row>
    <row r="13" spans="1:5">
      <c r="A13" s="4" t="s">
        <v>85</v>
      </c>
      <c r="B13" s="6" t="n">
        <v>-181</v>
      </c>
      <c r="C13" s="6" t="n">
        <v>387</v>
      </c>
      <c r="D13" s="6" t="n">
        <v>-172</v>
      </c>
      <c r="E13" s="6" t="n">
        <v>1</v>
      </c>
    </row>
    <row r="14" spans="1:5">
      <c r="A14" s="4" t="s">
        <v>86</v>
      </c>
      <c r="B14" s="6" t="n">
        <v>-183</v>
      </c>
      <c r="C14" s="6" t="n">
        <v>386</v>
      </c>
      <c r="D14" s="6" t="n">
        <v>-177</v>
      </c>
      <c r="E14" s="6" t="n">
        <v>-2</v>
      </c>
    </row>
    <row r="15" spans="1:5">
      <c r="A15" s="4" t="s">
        <v>87</v>
      </c>
      <c r="B15" s="6" t="n">
        <v>-2421</v>
      </c>
      <c r="C15" s="6" t="n">
        <v>-5795</v>
      </c>
      <c r="D15" s="6" t="n">
        <v>-5964</v>
      </c>
      <c r="E15" s="6" t="n">
        <v>-11705</v>
      </c>
    </row>
    <row r="16" spans="1:5">
      <c r="A16" s="4" t="s">
        <v>88</v>
      </c>
      <c r="B16" s="6" t="n">
        <v>65</v>
      </c>
      <c r="C16" s="6" t="n">
        <v>40</v>
      </c>
      <c r="D16" s="6" t="n">
        <v>120</v>
      </c>
      <c r="E16" s="6" t="n">
        <v>126</v>
      </c>
    </row>
    <row r="17" spans="1:5">
      <c r="A17" s="4" t="s">
        <v>89</v>
      </c>
      <c r="B17" s="7" t="n">
        <v>-2486</v>
      </c>
      <c r="C17" s="7" t="n">
        <v>-5835</v>
      </c>
      <c r="D17" s="7" t="n">
        <v>-6084</v>
      </c>
      <c r="E17" s="7" t="n">
        <v>-11831</v>
      </c>
    </row>
    <row r="18" spans="1:5">
      <c r="A18" s="3" t="s">
        <v>90</v>
      </c>
    </row>
    <row r="19" spans="1:5">
      <c r="A19" s="4" t="s">
        <v>91</v>
      </c>
      <c r="B19" s="9" t="n">
        <v>-0.07000000000000001</v>
      </c>
      <c r="C19" s="9" t="n">
        <v>-0.17</v>
      </c>
      <c r="D19" s="9" t="n">
        <v>-0.18</v>
      </c>
      <c r="E19" s="9" t="n">
        <v>-0.35</v>
      </c>
    </row>
    <row r="20" spans="1:5">
      <c r="A20" s="4" t="s">
        <v>92</v>
      </c>
      <c r="B20" s="9" t="n">
        <v>-0.07000000000000001</v>
      </c>
      <c r="C20" s="9" t="n">
        <v>-0.17</v>
      </c>
      <c r="D20" s="9" t="n">
        <v>-0.18</v>
      </c>
      <c r="E20" s="9" t="n">
        <v>-0.35</v>
      </c>
    </row>
    <row r="21" spans="1:5">
      <c r="A21" s="3" t="s">
        <v>93</v>
      </c>
    </row>
    <row r="22" spans="1:5">
      <c r="A22" s="4" t="s">
        <v>94</v>
      </c>
      <c r="B22" s="6" t="n">
        <v>34648</v>
      </c>
      <c r="C22" s="6" t="n">
        <v>33602</v>
      </c>
      <c r="D22" s="6" t="n">
        <v>34585</v>
      </c>
      <c r="E22" s="6" t="n">
        <v>33399</v>
      </c>
    </row>
    <row r="23" spans="1:5">
      <c r="A23" s="4" t="s">
        <v>95</v>
      </c>
      <c r="B23" s="6" t="n">
        <v>34648</v>
      </c>
      <c r="C23" s="6" t="n">
        <v>33602</v>
      </c>
      <c r="D23" s="6" t="n">
        <v>34585</v>
      </c>
      <c r="E23" s="6" t="n">
        <v>333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M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 customWidth="1" max="13" min="13" width="14"/>
  </cols>
  <sheetData>
    <row r="1" spans="1:13">
      <c r="A1" s="1" t="s">
        <v>330</v>
      </c>
      <c r="C1" s="2" t="s">
        <v>331</v>
      </c>
      <c r="D1" s="2" t="s">
        <v>332</v>
      </c>
      <c r="E1" s="2" t="s">
        <v>2</v>
      </c>
      <c r="F1" s="2" t="s">
        <v>2</v>
      </c>
      <c r="G1" s="2" t="s">
        <v>74</v>
      </c>
      <c r="H1" s="2" t="s">
        <v>2</v>
      </c>
      <c r="I1" s="2" t="s">
        <v>74</v>
      </c>
      <c r="J1" s="2" t="s">
        <v>333</v>
      </c>
      <c r="K1" s="2" t="s">
        <v>334</v>
      </c>
      <c r="L1" s="2" t="s">
        <v>30</v>
      </c>
      <c r="M1" s="2" t="s">
        <v>335</v>
      </c>
    </row>
    <row r="2" spans="1:13">
      <c r="A2" s="4" t="s">
        <v>336</v>
      </c>
    </row>
    <row r="3" spans="1:13">
      <c r="A3" s="4" t="s">
        <v>337</v>
      </c>
      <c r="H3" s="6" t="n">
        <v>728538</v>
      </c>
    </row>
    <row r="4" spans="1:13">
      <c r="A4" s="4" t="s">
        <v>338</v>
      </c>
      <c r="E4" s="6" t="n">
        <v>728538</v>
      </c>
      <c r="F4" s="6" t="n">
        <v>728538</v>
      </c>
      <c r="H4" s="6" t="n">
        <v>728538</v>
      </c>
      <c r="L4" s="4" t="s">
        <v>36</v>
      </c>
    </row>
    <row r="5" spans="1:13">
      <c r="A5" s="4" t="s">
        <v>339</v>
      </c>
      <c r="B5" s="4" t="s">
        <v>33</v>
      </c>
      <c r="H5" s="6" t="n">
        <v>728538</v>
      </c>
    </row>
    <row r="6" spans="1:13">
      <c r="A6" s="4" t="s">
        <v>340</v>
      </c>
      <c r="E6" s="6" t="n">
        <v>34440240</v>
      </c>
      <c r="F6" s="6" t="n">
        <v>34440240</v>
      </c>
      <c r="H6" s="6" t="n">
        <v>34440240</v>
      </c>
      <c r="L6" s="6" t="n">
        <v>34455220</v>
      </c>
    </row>
    <row r="7" spans="1:13">
      <c r="A7" s="4" t="s">
        <v>341</v>
      </c>
    </row>
    <row r="8" spans="1:13">
      <c r="A8" s="4" t="s">
        <v>342</v>
      </c>
      <c r="H8" s="4" t="s">
        <v>343</v>
      </c>
    </row>
    <row r="9" spans="1:13">
      <c r="A9" s="4" t="s">
        <v>344</v>
      </c>
      <c r="H9" s="4" t="s">
        <v>345</v>
      </c>
    </row>
    <row r="10" spans="1:13">
      <c r="A10" s="4" t="s">
        <v>346</v>
      </c>
    </row>
    <row r="11" spans="1:13">
      <c r="A11" s="4" t="s">
        <v>344</v>
      </c>
      <c r="H11" s="4" t="s">
        <v>347</v>
      </c>
    </row>
    <row r="12" spans="1:13">
      <c r="A12" s="4" t="s">
        <v>348</v>
      </c>
    </row>
    <row r="13" spans="1:13">
      <c r="A13" s="4" t="s">
        <v>349</v>
      </c>
      <c r="H13" s="4" t="s">
        <v>350</v>
      </c>
    </row>
    <row r="14" spans="1:13">
      <c r="A14" s="4" t="s">
        <v>351</v>
      </c>
      <c r="H14" s="4" t="s">
        <v>352</v>
      </c>
    </row>
    <row r="15" spans="1:13">
      <c r="A15" s="4" t="s">
        <v>353</v>
      </c>
    </row>
    <row r="16" spans="1:13">
      <c r="A16" s="4" t="s">
        <v>344</v>
      </c>
      <c r="H16" s="4" t="s">
        <v>347</v>
      </c>
    </row>
    <row r="17" spans="1:13">
      <c r="A17" s="4" t="s">
        <v>354</v>
      </c>
    </row>
    <row r="18" spans="1:13">
      <c r="A18" s="4" t="s">
        <v>344</v>
      </c>
      <c r="H18" s="4" t="s">
        <v>345</v>
      </c>
    </row>
    <row r="19" spans="1:13">
      <c r="A19" s="4" t="s">
        <v>355</v>
      </c>
    </row>
    <row r="20" spans="1:13">
      <c r="A20" s="4" t="s">
        <v>349</v>
      </c>
      <c r="H20" s="4" t="s">
        <v>350</v>
      </c>
    </row>
    <row r="21" spans="1:13">
      <c r="A21" s="4" t="s">
        <v>351</v>
      </c>
      <c r="H21" s="4" t="s">
        <v>352</v>
      </c>
    </row>
    <row r="22" spans="1:13">
      <c r="A22" s="4" t="s">
        <v>356</v>
      </c>
      <c r="H22" s="4" t="s">
        <v>357</v>
      </c>
    </row>
    <row r="23" spans="1:13">
      <c r="A23" s="4" t="s">
        <v>358</v>
      </c>
      <c r="E23" s="6" t="n">
        <v>2000000</v>
      </c>
      <c r="F23" s="6" t="n">
        <v>2000000</v>
      </c>
      <c r="H23" s="6" t="n">
        <v>2000000</v>
      </c>
    </row>
    <row r="24" spans="1:13">
      <c r="A24" s="4" t="s">
        <v>359</v>
      </c>
      <c r="H24" s="4" t="s">
        <v>360</v>
      </c>
    </row>
    <row r="25" spans="1:13">
      <c r="A25" s="4" t="s">
        <v>361</v>
      </c>
    </row>
    <row r="26" spans="1:13">
      <c r="A26" s="4" t="s">
        <v>342</v>
      </c>
      <c r="D26" s="4" t="s">
        <v>343</v>
      </c>
    </row>
    <row r="27" spans="1:13">
      <c r="A27" s="4" t="s">
        <v>358</v>
      </c>
      <c r="D27" s="6" t="n">
        <v>500000</v>
      </c>
    </row>
    <row r="28" spans="1:13">
      <c r="A28" s="4" t="s">
        <v>359</v>
      </c>
      <c r="D28" s="4" t="s">
        <v>327</v>
      </c>
    </row>
    <row r="29" spans="1:13">
      <c r="A29" s="4" t="s">
        <v>362</v>
      </c>
      <c r="D29" s="4" t="s">
        <v>363</v>
      </c>
    </row>
    <row r="30" spans="1:13">
      <c r="A30" s="4" t="s">
        <v>364</v>
      </c>
    </row>
    <row r="31" spans="1:13">
      <c r="A31" s="4" t="s">
        <v>365</v>
      </c>
      <c r="F31" s="7" t="n">
        <v>1500000</v>
      </c>
      <c r="G31" s="7" t="n">
        <v>2000000</v>
      </c>
      <c r="H31" s="7" t="n">
        <v>3100000</v>
      </c>
      <c r="I31" s="7" t="n">
        <v>2100000</v>
      </c>
    </row>
    <row r="32" spans="1:13">
      <c r="A32" s="4" t="s">
        <v>366</v>
      </c>
    </row>
    <row r="33" spans="1:13">
      <c r="A33" s="4" t="s">
        <v>367</v>
      </c>
      <c r="C33" s="7" t="n">
        <v>7</v>
      </c>
    </row>
    <row r="34" spans="1:13">
      <c r="A34" s="4" t="s">
        <v>368</v>
      </c>
      <c r="C34" s="7" t="n">
        <v>400000</v>
      </c>
      <c r="E34" s="7" t="n">
        <v>100000</v>
      </c>
      <c r="F34" s="6" t="n">
        <v>100000</v>
      </c>
      <c r="H34" s="6" t="n">
        <v>100000</v>
      </c>
    </row>
    <row r="35" spans="1:13">
      <c r="A35" s="4" t="s">
        <v>369</v>
      </c>
      <c r="C35" s="6" t="n">
        <v>700000</v>
      </c>
    </row>
    <row r="36" spans="1:13">
      <c r="A36" s="4" t="s">
        <v>370</v>
      </c>
    </row>
    <row r="37" spans="1:13">
      <c r="A37" s="4" t="s">
        <v>367</v>
      </c>
      <c r="C37" s="9" t="n">
        <v>5.14</v>
      </c>
    </row>
    <row r="38" spans="1:13">
      <c r="A38" s="4" t="s">
        <v>371</v>
      </c>
    </row>
    <row r="39" spans="1:13">
      <c r="A39" s="4" t="s">
        <v>372</v>
      </c>
      <c r="I39" s="6" t="n">
        <v>6000</v>
      </c>
    </row>
    <row r="40" spans="1:13">
      <c r="A40" s="4" t="s">
        <v>373</v>
      </c>
    </row>
    <row r="41" spans="1:13">
      <c r="A41" s="4" t="s">
        <v>372</v>
      </c>
      <c r="F41" s="7" t="n">
        <v>128000</v>
      </c>
      <c r="G41" s="7" t="n">
        <v>126000</v>
      </c>
      <c r="H41" s="7" t="n">
        <v>275000</v>
      </c>
      <c r="I41" s="7" t="n">
        <v>252000</v>
      </c>
    </row>
    <row r="42" spans="1:13">
      <c r="A42" s="4" t="s">
        <v>374</v>
      </c>
      <c r="E42" s="6" t="n">
        <v>20000000</v>
      </c>
      <c r="F42" s="6" t="n">
        <v>20000000</v>
      </c>
      <c r="H42" s="6" t="n">
        <v>20000000</v>
      </c>
      <c r="L42" s="6" t="n">
        <v>20000000</v>
      </c>
      <c r="M42" s="6" t="n">
        <v>20000000</v>
      </c>
    </row>
    <row r="43" spans="1:13">
      <c r="A43" s="4" t="s">
        <v>375</v>
      </c>
      <c r="E43" s="8" t="n">
        <v>0.001</v>
      </c>
      <c r="F43" s="8" t="n">
        <v>0.001</v>
      </c>
      <c r="H43" s="8" t="n">
        <v>0.001</v>
      </c>
      <c r="J43" s="8" t="n">
        <v>0.001</v>
      </c>
      <c r="L43" s="8" t="n">
        <v>0.001</v>
      </c>
    </row>
    <row r="44" spans="1:13">
      <c r="A44" s="4" t="s">
        <v>376</v>
      </c>
      <c r="E44" s="6" t="n">
        <v>34470640</v>
      </c>
      <c r="F44" s="6" t="n">
        <v>34470640</v>
      </c>
      <c r="H44" s="6" t="n">
        <v>34470640</v>
      </c>
      <c r="L44" s="6" t="n">
        <v>34455220</v>
      </c>
    </row>
    <row r="45" spans="1:13">
      <c r="A45" s="4" t="s">
        <v>338</v>
      </c>
      <c r="E45" s="6" t="n">
        <v>795204</v>
      </c>
      <c r="F45" s="6" t="n">
        <v>795204</v>
      </c>
      <c r="H45" s="6" t="n">
        <v>795204</v>
      </c>
      <c r="L45" s="6" t="n">
        <v>66666</v>
      </c>
    </row>
    <row r="46" spans="1:13">
      <c r="A46" s="4" t="s">
        <v>377</v>
      </c>
      <c r="F46" s="9" t="n">
        <v>1.93</v>
      </c>
      <c r="G46" s="9" t="n">
        <v>2.7</v>
      </c>
      <c r="H46" s="9" t="n">
        <v>1.93</v>
      </c>
      <c r="I46" s="9" t="n">
        <v>2.91</v>
      </c>
    </row>
    <row r="47" spans="1:13">
      <c r="A47" s="4" t="s">
        <v>378</v>
      </c>
      <c r="G47" s="7" t="n">
        <v>200000</v>
      </c>
      <c r="I47" s="7" t="n">
        <v>500000</v>
      </c>
    </row>
    <row r="48" spans="1:13">
      <c r="A48" s="4" t="s">
        <v>367</v>
      </c>
      <c r="E48" s="9" t="n">
        <v>4.97</v>
      </c>
      <c r="F48" s="9" t="n">
        <v>4.97</v>
      </c>
      <c r="H48" s="9" t="n">
        <v>4.97</v>
      </c>
      <c r="L48" s="9" t="n">
        <v>5.04</v>
      </c>
    </row>
    <row r="49" spans="1:13">
      <c r="A49" s="4" t="s">
        <v>368</v>
      </c>
      <c r="E49" s="7" t="n">
        <v>11200000</v>
      </c>
      <c r="F49" s="7" t="n">
        <v>11200000</v>
      </c>
      <c r="H49" s="7" t="n">
        <v>11200000</v>
      </c>
    </row>
    <row r="50" spans="1:13">
      <c r="A50" s="4" t="s">
        <v>379</v>
      </c>
      <c r="K50" s="7" t="n">
        <v>10000000</v>
      </c>
    </row>
    <row r="51" spans="1:13">
      <c r="A51" s="4" t="s">
        <v>339</v>
      </c>
      <c r="E51" s="6" t="n">
        <v>30400</v>
      </c>
    </row>
    <row r="52" spans="1:13">
      <c r="A52" s="4" t="s">
        <v>380</v>
      </c>
      <c r="E52" s="7" t="n">
        <v>112000</v>
      </c>
      <c r="H52" s="7" t="n">
        <v>2716000</v>
      </c>
      <c r="I52" s="4" t="s">
        <v>36</v>
      </c>
    </row>
    <row r="53" spans="1:13">
      <c r="A53" s="4" t="s">
        <v>381</v>
      </c>
      <c r="H53" s="4" t="s">
        <v>382</v>
      </c>
    </row>
    <row r="54" spans="1:13">
      <c r="A54" s="4" t="s">
        <v>383</v>
      </c>
      <c r="H54" s="4" t="s">
        <v>384</v>
      </c>
    </row>
    <row r="55" spans="1:13">
      <c r="A55" s="4" t="s">
        <v>385</v>
      </c>
      <c r="H55" s="4" t="s">
        <v>386</v>
      </c>
    </row>
    <row r="56" spans="1:13">
      <c r="A56" s="4" t="s">
        <v>387</v>
      </c>
      <c r="H56" s="7" t="n">
        <v>2500</v>
      </c>
    </row>
    <row r="57" spans="1:13">
      <c r="A57" s="4" t="s">
        <v>388</v>
      </c>
      <c r="E57" s="6" t="n">
        <v>0</v>
      </c>
      <c r="F57" s="6" t="n">
        <v>0</v>
      </c>
      <c r="H57" s="6" t="n">
        <v>0</v>
      </c>
      <c r="L57" s="6" t="n">
        <v>0</v>
      </c>
    </row>
    <row r="58" spans="1:13">
      <c r="A58" s="4" t="s">
        <v>340</v>
      </c>
      <c r="E58" s="6" t="n">
        <v>34470640</v>
      </c>
      <c r="F58" s="6" t="n">
        <v>34470640</v>
      </c>
      <c r="H58" s="6" t="n">
        <v>34470640</v>
      </c>
      <c r="L58" s="6" t="n">
        <v>34455220</v>
      </c>
    </row>
    <row r="59" spans="1:13">
      <c r="A59" s="4" t="s">
        <v>389</v>
      </c>
      <c r="F59" s="7" t="n">
        <v>0</v>
      </c>
      <c r="G59" s="6" t="n">
        <v>0</v>
      </c>
      <c r="H59" s="7" t="n">
        <v>0</v>
      </c>
      <c r="I59" s="6" t="n">
        <v>0</v>
      </c>
    </row>
    <row r="60" spans="1:13">
      <c r="A60" s="4" t="s">
        <v>390</v>
      </c>
      <c r="F60" s="7" t="n">
        <v>0</v>
      </c>
      <c r="G60" s="7" t="n">
        <v>0</v>
      </c>
      <c r="H60" s="7" t="n">
        <v>0</v>
      </c>
      <c r="I60" s="7" t="n">
        <v>0</v>
      </c>
    </row>
    <row r="61" spans="1:13">
      <c r="A61" s="4" t="s">
        <v>369</v>
      </c>
      <c r="H61" s="6" t="n">
        <v>306000</v>
      </c>
    </row>
    <row r="62" spans="1:13">
      <c r="A62" t="n"/>
    </row>
    <row r="63" spans="1:13">
      <c r="A63" s="4" t="s">
        <v>33</v>
      </c>
      <c r="B63" s="4" t="s">
        <v>391</v>
      </c>
    </row>
  </sheetData>
  <mergeCells count="3">
    <mergeCell ref="A1:B1"/>
    <mergeCell ref="A62:L62"/>
    <mergeCell ref="B63:L6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r="1" spans="1:2">
      <c r="A1" s="1" t="s">
        <v>392</v>
      </c>
      <c r="B1" s="2" t="s">
        <v>1</v>
      </c>
    </row>
    <row r="2" spans="1:2">
      <c r="B2" s="2" t="s">
        <v>393</v>
      </c>
    </row>
    <row r="3" spans="1:2">
      <c r="A3" s="4" t="s">
        <v>336</v>
      </c>
    </row>
    <row r="4" spans="1:2">
      <c r="A4" s="4" t="s">
        <v>394</v>
      </c>
      <c r="B4" s="6" t="n">
        <v>34455220</v>
      </c>
    </row>
    <row r="5" spans="1:2">
      <c r="A5" s="4" t="s">
        <v>395</v>
      </c>
      <c r="B5" s="6" t="n">
        <v>7518</v>
      </c>
    </row>
    <row r="6" spans="1:2">
      <c r="A6" s="4" t="s">
        <v>396</v>
      </c>
      <c r="B6" s="6" t="n">
        <v>448096</v>
      </c>
    </row>
    <row r="7" spans="1:2">
      <c r="A7" s="4" t="s">
        <v>397</v>
      </c>
      <c r="B7" s="6" t="n">
        <v>257944</v>
      </c>
    </row>
    <row r="8" spans="1:2">
      <c r="A8" s="4" t="s">
        <v>398</v>
      </c>
      <c r="B8" s="6" t="n">
        <v>-728538</v>
      </c>
    </row>
    <row r="9" spans="1:2">
      <c r="A9" s="4" t="s">
        <v>399</v>
      </c>
      <c r="B9" s="6" t="n">
        <v>34440240</v>
      </c>
    </row>
    <row r="10" spans="1:2">
      <c r="A10" s="4" t="s">
        <v>394</v>
      </c>
      <c r="B10" s="6" t="n">
        <v>34455220</v>
      </c>
    </row>
    <row r="11" spans="1:2">
      <c r="A11" s="4" t="s">
        <v>395</v>
      </c>
      <c r="B11" s="6" t="n">
        <v>8000</v>
      </c>
    </row>
    <row r="12" spans="1:2">
      <c r="A12" s="4" t="s">
        <v>399</v>
      </c>
      <c r="B12" s="6" t="n">
        <v>344706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r="A1" s="1" t="s">
        <v>400</v>
      </c>
      <c r="C1" s="2" t="s">
        <v>1</v>
      </c>
      <c r="D1" s="2" t="s">
        <v>307</v>
      </c>
    </row>
    <row r="2" spans="1:4">
      <c r="C2" s="2" t="s">
        <v>2</v>
      </c>
      <c r="D2" s="2" t="s">
        <v>30</v>
      </c>
    </row>
    <row r="3" spans="1:4">
      <c r="A3" s="4" t="s">
        <v>401</v>
      </c>
      <c r="C3" s="6" t="n">
        <v>4360</v>
      </c>
    </row>
    <row r="4" spans="1:4">
      <c r="A4" s="4" t="s">
        <v>402</v>
      </c>
      <c r="C4" s="9" t="n">
        <v>5.04</v>
      </c>
    </row>
    <row r="5" spans="1:4">
      <c r="A5" s="4" t="s">
        <v>403</v>
      </c>
      <c r="D5" s="4" t="s">
        <v>404</v>
      </c>
    </row>
    <row r="6" spans="1:4">
      <c r="A6" s="4" t="s">
        <v>405</v>
      </c>
      <c r="B6" s="4" t="s">
        <v>33</v>
      </c>
      <c r="C6" s="7" t="n">
        <v>1560</v>
      </c>
      <c r="D6" s="7" t="n">
        <v>1480</v>
      </c>
    </row>
    <row r="7" spans="1:4">
      <c r="A7" s="4" t="s">
        <v>369</v>
      </c>
      <c r="C7" s="6" t="n">
        <v>306</v>
      </c>
    </row>
    <row r="8" spans="1:4">
      <c r="A8" s="4" t="s">
        <v>406</v>
      </c>
      <c r="C8" s="9" t="n">
        <v>3.61</v>
      </c>
    </row>
    <row r="9" spans="1:4">
      <c r="A9" s="4" t="s">
        <v>407</v>
      </c>
      <c r="C9" s="6" t="n">
        <v>-8</v>
      </c>
    </row>
    <row r="10" spans="1:4">
      <c r="A10" s="4" t="s">
        <v>408</v>
      </c>
      <c r="C10" s="9" t="n">
        <v>1.21</v>
      </c>
    </row>
    <row r="11" spans="1:4">
      <c r="A11" s="4" t="s">
        <v>409</v>
      </c>
      <c r="C11" s="6" t="n">
        <v>-420</v>
      </c>
    </row>
    <row r="12" spans="1:4">
      <c r="A12" s="4" t="s">
        <v>410</v>
      </c>
      <c r="C12" s="9" t="n">
        <v>4.78</v>
      </c>
    </row>
    <row r="13" spans="1:4">
      <c r="A13" s="4" t="s">
        <v>401</v>
      </c>
      <c r="C13" s="6" t="n">
        <v>4238</v>
      </c>
      <c r="D13" s="6" t="n">
        <v>4360</v>
      </c>
    </row>
    <row r="14" spans="1:4">
      <c r="A14" s="4" t="s">
        <v>402</v>
      </c>
      <c r="C14" s="9" t="n">
        <v>4.97</v>
      </c>
      <c r="D14" s="9" t="n">
        <v>5.04</v>
      </c>
    </row>
    <row r="15" spans="1:4">
      <c r="A15" s="4" t="s">
        <v>403</v>
      </c>
      <c r="C15" s="4" t="s">
        <v>411</v>
      </c>
    </row>
    <row r="16" spans="1:4">
      <c r="A16" s="4" t="s">
        <v>412</v>
      </c>
      <c r="C16" s="6" t="n">
        <v>4097</v>
      </c>
    </row>
    <row r="17" spans="1:4">
      <c r="A17" s="4" t="s">
        <v>413</v>
      </c>
      <c r="B17" s="4" t="s">
        <v>272</v>
      </c>
      <c r="C17" s="9" t="n">
        <v>4.97</v>
      </c>
    </row>
    <row r="18" spans="1:4">
      <c r="A18" s="4" t="s">
        <v>414</v>
      </c>
      <c r="C18" s="4" t="s">
        <v>415</v>
      </c>
    </row>
    <row r="19" spans="1:4">
      <c r="A19" s="4" t="s">
        <v>416</v>
      </c>
      <c r="B19" s="4" t="s">
        <v>33</v>
      </c>
      <c r="C19" s="7" t="n">
        <v>1554</v>
      </c>
    </row>
    <row r="20" spans="1:4">
      <c r="A20" s="4" t="s">
        <v>417</v>
      </c>
      <c r="C20" s="6" t="n">
        <v>3123</v>
      </c>
    </row>
    <row r="21" spans="1:4">
      <c r="A21" s="4" t="s">
        <v>418</v>
      </c>
      <c r="C21" s="9" t="n">
        <v>4.69</v>
      </c>
    </row>
    <row r="22" spans="1:4">
      <c r="A22" s="4" t="s">
        <v>419</v>
      </c>
      <c r="C22" s="4" t="s">
        <v>420</v>
      </c>
    </row>
    <row r="23" spans="1:4">
      <c r="A23" s="4" t="s">
        <v>421</v>
      </c>
      <c r="B23" s="4" t="s">
        <v>33</v>
      </c>
      <c r="C23" s="7" t="n">
        <v>1527</v>
      </c>
    </row>
    <row r="24" spans="1:4">
      <c r="A24" t="n"/>
    </row>
    <row r="25" spans="1:4">
      <c r="A25" s="4" t="s">
        <v>33</v>
      </c>
      <c r="B25" s="4" t="s">
        <v>422</v>
      </c>
    </row>
    <row r="26" spans="1:4">
      <c r="A26" s="4" t="s">
        <v>272</v>
      </c>
      <c r="B26" s="4" t="s">
        <v>423</v>
      </c>
    </row>
  </sheetData>
  <mergeCells count="4">
    <mergeCell ref="A1:B2"/>
    <mergeCell ref="A24:C24"/>
    <mergeCell ref="B25:C25"/>
    <mergeCell ref="B26:C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424</v>
      </c>
      <c r="C1" s="2" t="s">
        <v>1</v>
      </c>
      <c r="D1" s="2" t="s">
        <v>307</v>
      </c>
    </row>
    <row r="2" spans="1:4">
      <c r="C2" s="2" t="s">
        <v>2</v>
      </c>
      <c r="D2" s="2" t="s">
        <v>30</v>
      </c>
    </row>
    <row r="3" spans="1:4">
      <c r="A3" s="4" t="s">
        <v>425</v>
      </c>
      <c r="C3" s="6" t="n">
        <v>1619</v>
      </c>
    </row>
    <row r="4" spans="1:4">
      <c r="A4" s="4" t="s">
        <v>426</v>
      </c>
      <c r="C4" s="9" t="n">
        <v>5.39</v>
      </c>
    </row>
    <row r="5" spans="1:4">
      <c r="A5" s="4" t="s">
        <v>427</v>
      </c>
      <c r="C5" s="4" t="s">
        <v>428</v>
      </c>
      <c r="D5" s="4" t="s">
        <v>429</v>
      </c>
    </row>
    <row r="6" spans="1:4">
      <c r="A6" s="4" t="s">
        <v>430</v>
      </c>
      <c r="B6" s="4" t="s">
        <v>33</v>
      </c>
      <c r="C6" s="7" t="n">
        <v>9973</v>
      </c>
      <c r="D6" s="7" t="n">
        <v>5681</v>
      </c>
    </row>
    <row r="7" spans="1:4">
      <c r="A7" s="4" t="s">
        <v>431</v>
      </c>
      <c r="C7" s="6" t="n">
        <v>1901</v>
      </c>
    </row>
    <row r="8" spans="1:4">
      <c r="A8" s="4" t="s">
        <v>432</v>
      </c>
      <c r="C8" s="9" t="n">
        <v>3.84</v>
      </c>
    </row>
    <row r="9" spans="1:4">
      <c r="A9" s="4" t="s">
        <v>433</v>
      </c>
      <c r="C9" s="6" t="n">
        <v>-529</v>
      </c>
    </row>
    <row r="10" spans="1:4">
      <c r="A10" s="4" t="s">
        <v>434</v>
      </c>
      <c r="C10" s="9" t="n">
        <v>5.77</v>
      </c>
    </row>
    <row r="11" spans="1:4">
      <c r="A11" s="4" t="s">
        <v>435</v>
      </c>
      <c r="C11" s="6" t="n">
        <v>-281</v>
      </c>
    </row>
    <row r="12" spans="1:4">
      <c r="A12" s="4" t="s">
        <v>436</v>
      </c>
      <c r="C12" s="9" t="n">
        <v>4.19</v>
      </c>
    </row>
    <row r="13" spans="1:4">
      <c r="A13" s="4" t="s">
        <v>425</v>
      </c>
      <c r="C13" s="6" t="n">
        <v>2710</v>
      </c>
      <c r="D13" s="6" t="n">
        <v>1619</v>
      </c>
    </row>
    <row r="14" spans="1:4">
      <c r="A14" s="4" t="s">
        <v>426</v>
      </c>
      <c r="C14" s="9" t="n">
        <v>4.35</v>
      </c>
      <c r="D14" s="9" t="n">
        <v>5.39</v>
      </c>
    </row>
    <row r="15" spans="1:4">
      <c r="A15" t="n"/>
    </row>
    <row r="16" spans="1:4">
      <c r="A16" s="4" t="s">
        <v>33</v>
      </c>
      <c r="B16" s="4" t="s">
        <v>437</v>
      </c>
    </row>
  </sheetData>
  <mergeCells count="3">
    <mergeCell ref="A1:B2"/>
    <mergeCell ref="A15:C15"/>
    <mergeCell ref="B16:C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38</v>
      </c>
      <c r="B1" s="2" t="s">
        <v>73</v>
      </c>
      <c r="D1" s="2" t="s">
        <v>1</v>
      </c>
    </row>
    <row r="2" spans="1:5">
      <c r="B2" s="2" t="s">
        <v>2</v>
      </c>
      <c r="C2" s="2" t="s">
        <v>74</v>
      </c>
      <c r="D2" s="2" t="s">
        <v>2</v>
      </c>
      <c r="E2" s="2" t="s">
        <v>74</v>
      </c>
    </row>
    <row r="3" spans="1:5">
      <c r="A3" s="4" t="s">
        <v>239</v>
      </c>
    </row>
    <row r="4" spans="1:5">
      <c r="A4" s="4" t="s">
        <v>439</v>
      </c>
      <c r="E4" s="4" t="s">
        <v>440</v>
      </c>
    </row>
    <row r="5" spans="1:5">
      <c r="A5" s="4" t="s">
        <v>441</v>
      </c>
      <c r="D5" s="4" t="s">
        <v>442</v>
      </c>
      <c r="E5" s="4" t="s">
        <v>443</v>
      </c>
    </row>
    <row r="6" spans="1:5">
      <c r="A6" s="4" t="s">
        <v>242</v>
      </c>
    </row>
    <row r="7" spans="1:5">
      <c r="A7" s="4" t="s">
        <v>439</v>
      </c>
      <c r="E7" s="4" t="s">
        <v>444</v>
      </c>
    </row>
    <row r="8" spans="1:5">
      <c r="A8" s="4" t="s">
        <v>441</v>
      </c>
      <c r="D8" s="4" t="s">
        <v>445</v>
      </c>
      <c r="E8" s="4" t="s">
        <v>446</v>
      </c>
    </row>
    <row r="9" spans="1:5">
      <c r="A9" s="4" t="s">
        <v>447</v>
      </c>
      <c r="B9" s="4" t="s">
        <v>313</v>
      </c>
      <c r="C9" s="4" t="s">
        <v>313</v>
      </c>
      <c r="D9" s="4" t="s">
        <v>313</v>
      </c>
      <c r="E9" s="4" t="s">
        <v>313</v>
      </c>
    </row>
    <row r="10" spans="1:5">
      <c r="A10" s="4" t="s">
        <v>439</v>
      </c>
      <c r="B10" s="4" t="s">
        <v>440</v>
      </c>
      <c r="C10" s="4" t="s">
        <v>440</v>
      </c>
      <c r="D10" s="4" t="s">
        <v>440</v>
      </c>
    </row>
    <row r="11" spans="1:5">
      <c r="A11" s="4" t="s">
        <v>441</v>
      </c>
      <c r="B11" s="4" t="s">
        <v>445</v>
      </c>
      <c r="C11" s="4" t="s">
        <v>4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448</v>
      </c>
      <c r="C1" s="2" t="s">
        <v>321</v>
      </c>
      <c r="D1" s="2" t="s">
        <v>1</v>
      </c>
    </row>
    <row r="2" spans="1:4">
      <c r="C2" s="2" t="s">
        <v>2</v>
      </c>
      <c r="D2" s="2" t="s">
        <v>2</v>
      </c>
    </row>
    <row r="3" spans="1:4">
      <c r="A3" s="4" t="s">
        <v>336</v>
      </c>
    </row>
    <row r="4" spans="1:4">
      <c r="A4" s="4" t="s">
        <v>449</v>
      </c>
      <c r="D4" s="4" t="s">
        <v>36</v>
      </c>
    </row>
    <row r="5" spans="1:4">
      <c r="A5" s="4" t="s">
        <v>450</v>
      </c>
      <c r="D5" s="4" t="s">
        <v>36</v>
      </c>
    </row>
    <row r="6" spans="1:4">
      <c r="A6" s="4" t="s">
        <v>451</v>
      </c>
      <c r="D6" s="4" t="s">
        <v>36</v>
      </c>
    </row>
    <row r="7" spans="1:4">
      <c r="A7" s="4" t="s">
        <v>452</v>
      </c>
      <c r="B7" s="4" t="s">
        <v>33</v>
      </c>
      <c r="D7" s="6" t="n">
        <v>728538</v>
      </c>
    </row>
    <row r="8" spans="1:4">
      <c r="A8" s="4" t="s">
        <v>453</v>
      </c>
      <c r="B8" s="4" t="s">
        <v>454</v>
      </c>
      <c r="D8" s="9" t="n">
        <v>3.73</v>
      </c>
    </row>
    <row r="9" spans="1:4">
      <c r="A9" s="4" t="s">
        <v>455</v>
      </c>
      <c r="B9" s="4" t="s">
        <v>33</v>
      </c>
      <c r="D9" s="7" t="n">
        <v>2716</v>
      </c>
    </row>
    <row r="10" spans="1:4">
      <c r="A10" s="4" t="s">
        <v>456</v>
      </c>
      <c r="C10" s="6" t="n">
        <v>728538</v>
      </c>
      <c r="D10" s="6" t="n">
        <v>728538</v>
      </c>
    </row>
    <row r="11" spans="1:4">
      <c r="A11" s="4" t="s">
        <v>457</v>
      </c>
      <c r="B11" s="4" t="s">
        <v>272</v>
      </c>
      <c r="C11" s="9" t="n">
        <v>3.73</v>
      </c>
      <c r="D11" s="9" t="n">
        <v>3.73</v>
      </c>
    </row>
    <row r="12" spans="1:4">
      <c r="A12" s="4" t="s">
        <v>458</v>
      </c>
      <c r="C12" s="7" t="n">
        <v>2716</v>
      </c>
      <c r="D12" s="7" t="n">
        <v>2716</v>
      </c>
    </row>
    <row r="13" spans="1:4">
      <c r="A13" s="4" t="s">
        <v>449</v>
      </c>
      <c r="D13" s="6" t="n">
        <v>66666</v>
      </c>
    </row>
    <row r="14" spans="1:4">
      <c r="A14" s="4" t="s">
        <v>451</v>
      </c>
      <c r="D14" s="4" t="s">
        <v>36</v>
      </c>
    </row>
    <row r="15" spans="1:4">
      <c r="A15" s="4" t="s">
        <v>452</v>
      </c>
      <c r="C15" s="6" t="n">
        <v>30400</v>
      </c>
    </row>
    <row r="16" spans="1:4">
      <c r="A16" s="4" t="s">
        <v>456</v>
      </c>
      <c r="C16" s="6" t="n">
        <v>795204</v>
      </c>
      <c r="D16" s="6" t="n">
        <v>795204</v>
      </c>
    </row>
    <row r="17" spans="1:4">
      <c r="A17" s="4" t="s">
        <v>458</v>
      </c>
      <c r="C17" s="7" t="n">
        <v>2716</v>
      </c>
      <c r="D17" s="7" t="n">
        <v>2716</v>
      </c>
    </row>
    <row r="18" spans="1:4">
      <c r="A18" t="n"/>
    </row>
    <row r="19" spans="1:4">
      <c r="A19" s="4" t="s">
        <v>33</v>
      </c>
      <c r="B19" s="4" t="s">
        <v>391</v>
      </c>
    </row>
    <row r="20" spans="1:4">
      <c r="A20" s="4" t="s">
        <v>272</v>
      </c>
      <c r="B20" s="4" t="s">
        <v>459</v>
      </c>
    </row>
  </sheetData>
  <mergeCells count="4">
    <mergeCell ref="A1:B2"/>
    <mergeCell ref="A18:C18"/>
    <mergeCell ref="B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30</v>
      </c>
    </row>
    <row r="2" spans="1:3">
      <c r="A2" s="4" t="s">
        <v>461</v>
      </c>
    </row>
    <row r="3" spans="1:3">
      <c r="A3" s="4" t="s">
        <v>462</v>
      </c>
      <c r="B3" s="6" t="n">
        <v>4237808</v>
      </c>
      <c r="C3" s="6" t="n">
        <v>4360015</v>
      </c>
    </row>
    <row r="4" spans="1:3">
      <c r="A4" s="4" t="s">
        <v>463</v>
      </c>
    </row>
    <row r="5" spans="1:3">
      <c r="A5" s="4" t="s">
        <v>462</v>
      </c>
      <c r="B5" s="6" t="n">
        <v>2710031</v>
      </c>
      <c r="C5" s="6" t="n">
        <v>1618543</v>
      </c>
    </row>
    <row r="6" spans="1:3">
      <c r="A6" s="4" t="s">
        <v>464</v>
      </c>
    </row>
    <row r="7" spans="1:3">
      <c r="A7" s="4" t="s">
        <v>462</v>
      </c>
      <c r="B7" s="6" t="n">
        <v>3979603</v>
      </c>
      <c r="C7" s="6" t="n">
        <v>3680862</v>
      </c>
    </row>
    <row r="8" spans="1:3">
      <c r="A8" s="4" t="s">
        <v>361</v>
      </c>
    </row>
    <row r="9" spans="1:3">
      <c r="A9" s="4" t="s">
        <v>462</v>
      </c>
      <c r="B9" s="6" t="n">
        <v>524542</v>
      </c>
      <c r="C9" s="6" t="n">
        <v>437934</v>
      </c>
    </row>
    <row r="10" spans="1:3">
      <c r="A10" s="4" t="s">
        <v>462</v>
      </c>
      <c r="B10" s="6" t="n">
        <v>11451984</v>
      </c>
      <c r="C10" s="6" t="n">
        <v>100973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73</v>
      </c>
      <c r="D1" s="2" t="s">
        <v>1</v>
      </c>
    </row>
    <row r="2" spans="1:5">
      <c r="B2" s="2" t="s">
        <v>2</v>
      </c>
      <c r="C2" s="2" t="s">
        <v>74</v>
      </c>
      <c r="D2" s="2" t="s">
        <v>2</v>
      </c>
      <c r="E2" s="2" t="s">
        <v>74</v>
      </c>
    </row>
    <row r="3" spans="1:5">
      <c r="A3" s="4" t="s">
        <v>466</v>
      </c>
    </row>
    <row r="4" spans="1:5">
      <c r="A4" s="4" t="s">
        <v>441</v>
      </c>
      <c r="E4" s="4" t="s">
        <v>467</v>
      </c>
    </row>
    <row r="5" spans="1:5">
      <c r="A5" s="4" t="s">
        <v>468</v>
      </c>
    </row>
    <row r="6" spans="1:5">
      <c r="A6" s="4" t="s">
        <v>441</v>
      </c>
      <c r="E6" s="4" t="s">
        <v>469</v>
      </c>
    </row>
    <row r="7" spans="1:5">
      <c r="A7" s="4" t="s">
        <v>470</v>
      </c>
    </row>
    <row r="8" spans="1:5">
      <c r="A8" s="4" t="s">
        <v>447</v>
      </c>
      <c r="B8" s="4" t="s">
        <v>471</v>
      </c>
      <c r="C8" s="4" t="s">
        <v>471</v>
      </c>
      <c r="D8" s="4" t="s">
        <v>471</v>
      </c>
      <c r="E8" s="4" t="s">
        <v>471</v>
      </c>
    </row>
    <row r="9" spans="1:5">
      <c r="A9" s="4" t="s">
        <v>439</v>
      </c>
      <c r="B9" s="4" t="s">
        <v>440</v>
      </c>
      <c r="C9" s="4" t="s">
        <v>440</v>
      </c>
      <c r="D9" s="4" t="s">
        <v>440</v>
      </c>
      <c r="E9" s="4" t="s">
        <v>440</v>
      </c>
    </row>
    <row r="10" spans="1:5">
      <c r="A10" s="4" t="s">
        <v>441</v>
      </c>
      <c r="B10" s="4" t="s">
        <v>472</v>
      </c>
      <c r="C10" s="4" t="s">
        <v>469</v>
      </c>
      <c r="D10" s="4" t="s">
        <v>472</v>
      </c>
    </row>
    <row r="11" spans="1:5">
      <c r="A11" s="4" t="s">
        <v>377</v>
      </c>
      <c r="B11" s="9" t="n">
        <v>1.93</v>
      </c>
      <c r="C11" s="9" t="n">
        <v>2.7</v>
      </c>
      <c r="D11" s="9" t="n">
        <v>1.93</v>
      </c>
      <c r="E11" s="9" t="n">
        <v>2.91</v>
      </c>
    </row>
    <row r="12" spans="1:5">
      <c r="A12" s="4" t="s">
        <v>239</v>
      </c>
    </row>
    <row r="13" spans="1:5">
      <c r="A13" s="4" t="s">
        <v>439</v>
      </c>
      <c r="E13" s="4" t="s">
        <v>440</v>
      </c>
    </row>
    <row r="14" spans="1:5">
      <c r="A14" s="4" t="s">
        <v>441</v>
      </c>
      <c r="D14" s="4" t="s">
        <v>442</v>
      </c>
      <c r="E14" s="4" t="s">
        <v>443</v>
      </c>
    </row>
    <row r="15" spans="1:5">
      <c r="A15" s="4" t="s">
        <v>242</v>
      </c>
    </row>
    <row r="16" spans="1:5">
      <c r="A16" s="4" t="s">
        <v>439</v>
      </c>
      <c r="E16" s="4" t="s">
        <v>444</v>
      </c>
    </row>
    <row r="17" spans="1:5">
      <c r="A17" s="4" t="s">
        <v>441</v>
      </c>
      <c r="D17" s="4" t="s">
        <v>445</v>
      </c>
      <c r="E17" s="4" t="s">
        <v>446</v>
      </c>
    </row>
    <row r="18" spans="1:5">
      <c r="A18" s="4" t="s">
        <v>447</v>
      </c>
      <c r="B18" s="4" t="s">
        <v>313</v>
      </c>
      <c r="C18" s="4" t="s">
        <v>313</v>
      </c>
      <c r="D18" s="4" t="s">
        <v>313</v>
      </c>
      <c r="E18" s="4" t="s">
        <v>313</v>
      </c>
    </row>
    <row r="19" spans="1:5">
      <c r="A19" s="4" t="s">
        <v>439</v>
      </c>
      <c r="B19" s="4" t="s">
        <v>440</v>
      </c>
      <c r="C19" s="4" t="s">
        <v>440</v>
      </c>
      <c r="D19" s="4" t="s">
        <v>440</v>
      </c>
    </row>
    <row r="20" spans="1:5">
      <c r="A20" s="4" t="s">
        <v>441</v>
      </c>
      <c r="B20" s="4" t="s">
        <v>445</v>
      </c>
      <c r="C20" s="4" t="s">
        <v>446</v>
      </c>
    </row>
    <row r="21" spans="1:5">
      <c r="A21" s="4" t="s">
        <v>377</v>
      </c>
      <c r="B21" s="9" t="n">
        <v>1.93</v>
      </c>
      <c r="C21" s="9" t="n">
        <v>2.7</v>
      </c>
      <c r="D21" s="9" t="n">
        <v>1.93</v>
      </c>
      <c r="E21" s="9" t="n">
        <v>2.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73</v>
      </c>
      <c r="C1" s="2" t="s">
        <v>73</v>
      </c>
      <c r="E1" s="2" t="s">
        <v>1</v>
      </c>
    </row>
    <row r="2" spans="1:6">
      <c r="C2" s="2" t="s">
        <v>2</v>
      </c>
      <c r="D2" s="2" t="s">
        <v>74</v>
      </c>
      <c r="E2" s="2" t="s">
        <v>2</v>
      </c>
      <c r="F2" s="2" t="s">
        <v>74</v>
      </c>
    </row>
    <row r="3" spans="1:6">
      <c r="A3" s="4" t="s">
        <v>371</v>
      </c>
    </row>
    <row r="4" spans="1:6">
      <c r="A4" s="4" t="s">
        <v>474</v>
      </c>
      <c r="B4" s="4" t="s">
        <v>33</v>
      </c>
      <c r="C4" s="7" t="n">
        <v>50</v>
      </c>
      <c r="D4" s="7" t="n">
        <v>69</v>
      </c>
      <c r="E4" s="7" t="n">
        <v>95</v>
      </c>
      <c r="F4" s="7" t="n">
        <v>181</v>
      </c>
    </row>
    <row r="5" spans="1:6">
      <c r="A5" s="4" t="s">
        <v>475</v>
      </c>
    </row>
    <row r="6" spans="1:6">
      <c r="A6" s="4" t="s">
        <v>474</v>
      </c>
      <c r="C6" s="6" t="n">
        <v>728</v>
      </c>
      <c r="D6" s="6" t="n">
        <v>1026</v>
      </c>
      <c r="E6" s="6" t="n">
        <v>1447</v>
      </c>
      <c r="F6" s="6" t="n">
        <v>1926</v>
      </c>
    </row>
    <row r="7" spans="1:6">
      <c r="A7" s="4" t="s">
        <v>373</v>
      </c>
    </row>
    <row r="8" spans="1:6">
      <c r="A8" s="4" t="s">
        <v>474</v>
      </c>
      <c r="B8" s="4" t="s">
        <v>272</v>
      </c>
      <c r="C8" s="6" t="n">
        <v>319</v>
      </c>
      <c r="D8" s="6" t="n">
        <v>316</v>
      </c>
      <c r="E8" s="6" t="n">
        <v>620</v>
      </c>
      <c r="F8" s="6" t="n">
        <v>520</v>
      </c>
    </row>
    <row r="9" spans="1:6">
      <c r="A9" s="4" t="s">
        <v>476</v>
      </c>
    </row>
    <row r="10" spans="1:6">
      <c r="A10" s="4" t="s">
        <v>474</v>
      </c>
      <c r="C10" s="6" t="n">
        <v>1232</v>
      </c>
      <c r="D10" s="6" t="n">
        <v>1105</v>
      </c>
      <c r="E10" s="6" t="n">
        <v>2339</v>
      </c>
      <c r="F10" s="6" t="n">
        <v>1983</v>
      </c>
    </row>
    <row r="11" spans="1:6">
      <c r="A11" s="4" t="s">
        <v>474</v>
      </c>
      <c r="C11" s="7" t="n">
        <v>2329</v>
      </c>
      <c r="D11" s="7" t="n">
        <v>2516</v>
      </c>
      <c r="E11" s="7" t="n">
        <v>4501</v>
      </c>
      <c r="F11" s="7" t="n">
        <v>4610</v>
      </c>
    </row>
    <row r="12" spans="1:6">
      <c r="A12" t="n"/>
    </row>
    <row r="13" spans="1:6">
      <c r="A13" s="4" t="s">
        <v>33</v>
      </c>
      <c r="B13" s="4" t="s">
        <v>477</v>
      </c>
    </row>
    <row r="14" spans="1:6">
      <c r="A14" s="4" t="s">
        <v>272</v>
      </c>
      <c r="B14" s="4" t="s">
        <v>478</v>
      </c>
    </row>
  </sheetData>
  <mergeCells count="6">
    <mergeCell ref="A1:B2"/>
    <mergeCell ref="C1:D1"/>
    <mergeCell ref="E1:F1"/>
    <mergeCell ref="A12:E12"/>
    <mergeCell ref="B13:E13"/>
    <mergeCell ref="B14:E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21"/>
    <col customWidth="1" max="3" min="3" width="21"/>
  </cols>
  <sheetData>
    <row r="1" spans="1:3">
      <c r="A1" s="1" t="s">
        <v>479</v>
      </c>
      <c r="B1" s="2" t="s">
        <v>73</v>
      </c>
      <c r="C1" s="2" t="s">
        <v>1</v>
      </c>
    </row>
    <row r="2" spans="1:3">
      <c r="B2" s="2" t="s">
        <v>318</v>
      </c>
      <c r="C2" s="2" t="s">
        <v>318</v>
      </c>
    </row>
    <row r="3" spans="1:3">
      <c r="A3" s="4" t="s">
        <v>480</v>
      </c>
      <c r="B3" s="10" t="n">
        <v>0.8</v>
      </c>
      <c r="C3" s="10" t="n">
        <v>2.8</v>
      </c>
    </row>
    <row r="4" spans="1:3">
      <c r="A4" s="4" t="s">
        <v>481</v>
      </c>
      <c r="B4" s="11" t="n">
        <v>29.2</v>
      </c>
      <c r="C4" s="11" t="n">
        <v>29.2</v>
      </c>
    </row>
    <row r="5" spans="1:3">
      <c r="A5" s="4" t="s">
        <v>482</v>
      </c>
      <c r="B5" s="10" t="n">
        <v>22.4</v>
      </c>
      <c r="C5" s="10" t="n">
        <v>2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4" t="s">
        <v>89</v>
      </c>
      <c r="B3" s="7" t="n">
        <v>-2486</v>
      </c>
      <c r="C3" s="7" t="n">
        <v>-5835</v>
      </c>
      <c r="D3" s="7" t="n">
        <v>-6084</v>
      </c>
      <c r="E3" s="7" t="n">
        <v>-11831</v>
      </c>
    </row>
    <row r="4" spans="1:5">
      <c r="A4" s="3" t="s">
        <v>97</v>
      </c>
    </row>
    <row r="5" spans="1:5">
      <c r="A5" s="4" t="s">
        <v>98</v>
      </c>
      <c r="B5" s="6" t="n">
        <v>-45</v>
      </c>
      <c r="C5" s="6" t="n">
        <v>21</v>
      </c>
      <c r="D5" s="6" t="n">
        <v>-57</v>
      </c>
      <c r="E5" s="6" t="n">
        <v>-24</v>
      </c>
    </row>
    <row r="6" spans="1:5">
      <c r="A6" s="4" t="s">
        <v>99</v>
      </c>
      <c r="B6" s="6" t="n">
        <v>6</v>
      </c>
      <c r="C6" s="6" t="n">
        <v>-10</v>
      </c>
      <c r="D6" s="6" t="n">
        <v>99</v>
      </c>
      <c r="E6" s="6" t="n">
        <v>6</v>
      </c>
    </row>
    <row r="7" spans="1:5">
      <c r="A7" s="4" t="s">
        <v>100</v>
      </c>
      <c r="B7" s="6" t="n">
        <v>-39</v>
      </c>
      <c r="C7" s="6" t="n">
        <v>11</v>
      </c>
      <c r="D7" s="6" t="n">
        <v>42</v>
      </c>
      <c r="E7" s="6" t="n">
        <v>-18</v>
      </c>
    </row>
    <row r="8" spans="1:5">
      <c r="A8" s="4" t="s">
        <v>101</v>
      </c>
      <c r="B8" s="7" t="n">
        <v>-2525</v>
      </c>
      <c r="C8" s="7" t="n">
        <v>-5824</v>
      </c>
      <c r="D8" s="7" t="n">
        <v>-6042</v>
      </c>
      <c r="E8" s="7" t="n">
        <v>-118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3</v>
      </c>
      <c r="B1" s="2" t="s">
        <v>73</v>
      </c>
      <c r="D1" s="2" t="s">
        <v>1</v>
      </c>
    </row>
    <row r="2" spans="1:5">
      <c r="B2" s="2" t="s">
        <v>2</v>
      </c>
      <c r="C2" s="2" t="s">
        <v>74</v>
      </c>
      <c r="D2" s="2" t="s">
        <v>2</v>
      </c>
      <c r="E2" s="2" t="s">
        <v>74</v>
      </c>
    </row>
    <row r="3" spans="1:5">
      <c r="A3" s="4" t="s">
        <v>87</v>
      </c>
      <c r="B3" s="7" t="n">
        <v>-2421</v>
      </c>
      <c r="C3" s="7" t="n">
        <v>-5795</v>
      </c>
      <c r="D3" s="7" t="n">
        <v>-5964</v>
      </c>
      <c r="E3" s="7" t="n">
        <v>-11705</v>
      </c>
    </row>
    <row r="4" spans="1:5">
      <c r="A4" s="4" t="s">
        <v>88</v>
      </c>
      <c r="B4" s="7" t="n">
        <v>65</v>
      </c>
      <c r="C4" s="7" t="n">
        <v>40</v>
      </c>
      <c r="D4" s="7" t="n">
        <v>120</v>
      </c>
      <c r="E4" s="7" t="n">
        <v>126</v>
      </c>
    </row>
    <row r="5" spans="1:5">
      <c r="A5" s="4" t="s">
        <v>484</v>
      </c>
      <c r="B5" s="4" t="s">
        <v>485</v>
      </c>
      <c r="C5" s="4" t="s">
        <v>486</v>
      </c>
      <c r="D5" s="4" t="s">
        <v>487</v>
      </c>
      <c r="E5" s="4" t="s">
        <v>48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9</v>
      </c>
      <c r="B1" s="2" t="s">
        <v>73</v>
      </c>
      <c r="D1" s="2" t="s">
        <v>1</v>
      </c>
    </row>
    <row r="2" spans="1:5">
      <c r="B2" s="2" t="s">
        <v>2</v>
      </c>
      <c r="C2" s="2" t="s">
        <v>74</v>
      </c>
      <c r="D2" s="2" t="s">
        <v>2</v>
      </c>
      <c r="E2" s="2" t="s">
        <v>74</v>
      </c>
    </row>
    <row r="3" spans="1:5">
      <c r="A3" s="4" t="s">
        <v>89</v>
      </c>
      <c r="B3" s="7" t="n">
        <v>-2486</v>
      </c>
      <c r="C3" s="7" t="n">
        <v>-5835</v>
      </c>
      <c r="D3" s="7" t="n">
        <v>-6084</v>
      </c>
      <c r="E3" s="7" t="n">
        <v>-11831</v>
      </c>
    </row>
    <row r="4" spans="1:5">
      <c r="A4" s="3" t="s">
        <v>490</v>
      </c>
    </row>
    <row r="5" spans="1:5">
      <c r="A5" s="4" t="s">
        <v>94</v>
      </c>
      <c r="B5" s="6" t="n">
        <v>34648</v>
      </c>
      <c r="C5" s="6" t="n">
        <v>33602</v>
      </c>
      <c r="D5" s="6" t="n">
        <v>34585</v>
      </c>
      <c r="E5" s="6" t="n">
        <v>33399</v>
      </c>
    </row>
    <row r="6" spans="1:5">
      <c r="A6" s="3" t="s">
        <v>491</v>
      </c>
    </row>
    <row r="7" spans="1:5">
      <c r="A7" s="4" t="s">
        <v>95</v>
      </c>
      <c r="B7" s="6" t="n">
        <v>34648</v>
      </c>
      <c r="C7" s="6" t="n">
        <v>33602</v>
      </c>
      <c r="D7" s="6" t="n">
        <v>34585</v>
      </c>
      <c r="E7" s="6" t="n">
        <v>33399</v>
      </c>
    </row>
    <row r="8" spans="1:5">
      <c r="A8" s="3" t="s">
        <v>90</v>
      </c>
    </row>
    <row r="9" spans="1:5">
      <c r="A9" s="4" t="s">
        <v>91</v>
      </c>
      <c r="B9" s="9" t="n">
        <v>-0.07000000000000001</v>
      </c>
      <c r="C9" s="9" t="n">
        <v>-0.17</v>
      </c>
      <c r="D9" s="9" t="n">
        <v>-0.18</v>
      </c>
      <c r="E9" s="9" t="n">
        <v>-0.35</v>
      </c>
    </row>
    <row r="10" spans="1:5">
      <c r="A10" s="4" t="s">
        <v>92</v>
      </c>
      <c r="B10" s="9" t="n">
        <v>-0.07000000000000001</v>
      </c>
      <c r="C10" s="9" t="n">
        <v>-0.17</v>
      </c>
      <c r="D10" s="9" t="n">
        <v>-0.18</v>
      </c>
      <c r="E10" s="9" t="n">
        <v>-0.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2</v>
      </c>
      <c r="B1" s="2" t="s">
        <v>73</v>
      </c>
      <c r="D1" s="2" t="s">
        <v>1</v>
      </c>
    </row>
    <row r="2" spans="1:5">
      <c r="B2" s="2" t="s">
        <v>2</v>
      </c>
      <c r="C2" s="2" t="s">
        <v>74</v>
      </c>
      <c r="D2" s="2" t="s">
        <v>2</v>
      </c>
      <c r="E2" s="2" t="s">
        <v>74</v>
      </c>
    </row>
    <row r="3" spans="1:5">
      <c r="A3" s="4" t="s">
        <v>470</v>
      </c>
    </row>
    <row r="4" spans="1:5">
      <c r="A4" s="4" t="s">
        <v>493</v>
      </c>
      <c r="B4" s="6" t="n">
        <v>4348</v>
      </c>
      <c r="C4" s="6" t="n">
        <v>3462</v>
      </c>
      <c r="D4" s="6" t="n">
        <v>4312</v>
      </c>
      <c r="E4" s="6" t="n">
        <v>3496</v>
      </c>
    </row>
    <row r="5" spans="1:5">
      <c r="A5" s="4" t="s">
        <v>364</v>
      </c>
    </row>
    <row r="6" spans="1:5">
      <c r="A6" s="4" t="s">
        <v>493</v>
      </c>
      <c r="B6" s="6" t="n">
        <v>295</v>
      </c>
      <c r="C6" s="6" t="n">
        <v>380</v>
      </c>
      <c r="D6" s="6" t="n">
        <v>1118</v>
      </c>
      <c r="E6" s="6" t="n">
        <v>365</v>
      </c>
    </row>
    <row r="7" spans="1:5">
      <c r="A7" s="4" t="s">
        <v>494</v>
      </c>
    </row>
    <row r="8" spans="1:5">
      <c r="A8" s="4" t="s">
        <v>493</v>
      </c>
      <c r="B8" s="4" t="s">
        <v>36</v>
      </c>
      <c r="C8" s="6" t="n">
        <v>6</v>
      </c>
      <c r="D8" s="4" t="s">
        <v>36</v>
      </c>
      <c r="E8" s="6" t="n">
        <v>3</v>
      </c>
    </row>
    <row r="9" spans="1:5">
      <c r="A9" s="4" t="s">
        <v>361</v>
      </c>
    </row>
    <row r="10" spans="1:5">
      <c r="A10" s="4" t="s">
        <v>493</v>
      </c>
      <c r="B10" s="6" t="n">
        <v>44</v>
      </c>
      <c r="C10" s="6" t="n">
        <v>12</v>
      </c>
      <c r="D10" s="6" t="n">
        <v>65</v>
      </c>
      <c r="E10" s="6" t="n">
        <v>1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15"/>
  </cols>
  <sheetData>
    <row r="1" spans="1:2">
      <c r="A1" s="1" t="s">
        <v>495</v>
      </c>
      <c r="B1" s="2" t="s">
        <v>1</v>
      </c>
    </row>
    <row r="2" spans="1:2">
      <c r="B2" s="2" t="s">
        <v>2</v>
      </c>
    </row>
    <row r="3" spans="1:2">
      <c r="A3" s="4" t="s">
        <v>496</v>
      </c>
      <c r="B3" s="6" t="n">
        <v>1</v>
      </c>
    </row>
    <row r="4" spans="1:2">
      <c r="A4" s="4" t="s">
        <v>497</v>
      </c>
      <c r="B4" s="6"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498</v>
      </c>
      <c r="B1" s="2" t="s">
        <v>73</v>
      </c>
      <c r="D1" s="2" t="s">
        <v>1</v>
      </c>
    </row>
    <row r="2" spans="1:5">
      <c r="B2" s="2" t="s">
        <v>2</v>
      </c>
      <c r="C2" s="2" t="s">
        <v>74</v>
      </c>
      <c r="D2" s="2" t="s">
        <v>2</v>
      </c>
      <c r="E2" s="2" t="s">
        <v>74</v>
      </c>
    </row>
    <row r="3" spans="1:5">
      <c r="A3" s="4" t="s">
        <v>499</v>
      </c>
    </row>
    <row r="4" spans="1:5">
      <c r="A4" s="4" t="s">
        <v>75</v>
      </c>
      <c r="B4" s="7" t="n">
        <v>38031</v>
      </c>
      <c r="C4" s="7" t="n">
        <v>33044</v>
      </c>
      <c r="D4" s="7" t="n">
        <v>72910</v>
      </c>
      <c r="E4" s="7" t="n">
        <v>66767</v>
      </c>
    </row>
    <row r="5" spans="1:5">
      <c r="A5" s="4" t="s">
        <v>500</v>
      </c>
    </row>
    <row r="6" spans="1:5">
      <c r="A6" s="4" t="s">
        <v>75</v>
      </c>
      <c r="B6" s="6" t="n">
        <v>2644</v>
      </c>
      <c r="C6" s="6" t="n">
        <v>7359</v>
      </c>
      <c r="D6" s="6" t="n">
        <v>6998</v>
      </c>
      <c r="E6" s="6" t="n">
        <v>13781</v>
      </c>
    </row>
    <row r="7" spans="1:5">
      <c r="A7" s="4" t="s">
        <v>75</v>
      </c>
      <c r="B7" s="7" t="n">
        <v>40675</v>
      </c>
      <c r="C7" s="7" t="n">
        <v>40403</v>
      </c>
      <c r="D7" s="7" t="n">
        <v>79908</v>
      </c>
      <c r="E7" s="7" t="n">
        <v>805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s="1" t="s">
        <v>102</v>
      </c>
      <c r="B1" s="2" t="s">
        <v>1</v>
      </c>
    </row>
    <row r="2" spans="1:4">
      <c r="B2" s="2" t="s">
        <v>2</v>
      </c>
      <c r="D2" s="2" t="s">
        <v>74</v>
      </c>
    </row>
    <row r="3" spans="1:4">
      <c r="A3" s="3" t="s">
        <v>103</v>
      </c>
    </row>
    <row r="4" spans="1:4">
      <c r="A4" s="4" t="s">
        <v>89</v>
      </c>
      <c r="B4" s="7" t="n">
        <v>-6084000</v>
      </c>
      <c r="D4" s="7" t="n">
        <v>-11831000</v>
      </c>
    </row>
    <row r="5" spans="1:4">
      <c r="A5" s="3" t="s">
        <v>104</v>
      </c>
    </row>
    <row r="6" spans="1:4">
      <c r="A6" s="4" t="s">
        <v>105</v>
      </c>
      <c r="B6" s="6" t="n">
        <v>3408000</v>
      </c>
      <c r="D6" s="6" t="n">
        <v>2727000</v>
      </c>
    </row>
    <row r="7" spans="1:4">
      <c r="A7" s="4" t="s">
        <v>106</v>
      </c>
      <c r="B7" s="6" t="n">
        <v>4501000</v>
      </c>
      <c r="D7" s="6" t="n">
        <v>4610000</v>
      </c>
    </row>
    <row r="8" spans="1:4">
      <c r="A8" s="4" t="s">
        <v>107</v>
      </c>
      <c r="B8" s="6" t="n">
        <v>187000</v>
      </c>
      <c r="D8" s="6" t="n">
        <v>223000</v>
      </c>
    </row>
    <row r="9" spans="1:4">
      <c r="A9" s="4" t="s">
        <v>108</v>
      </c>
      <c r="B9" s="6" t="n">
        <v>-114000</v>
      </c>
      <c r="D9" s="6" t="n">
        <v>-117000</v>
      </c>
    </row>
    <row r="10" spans="1:4">
      <c r="A10" s="4" t="s">
        <v>109</v>
      </c>
      <c r="B10" s="6" t="n">
        <v>179000</v>
      </c>
      <c r="D10" s="6" t="n">
        <v>196000</v>
      </c>
    </row>
    <row r="11" spans="1:4">
      <c r="A11" s="3" t="s">
        <v>110</v>
      </c>
    </row>
    <row r="12" spans="1:4">
      <c r="A12" s="4" t="s">
        <v>111</v>
      </c>
      <c r="B12" s="6" t="n">
        <v>14208000</v>
      </c>
      <c r="D12" s="6" t="n">
        <v>15109000</v>
      </c>
    </row>
    <row r="13" spans="1:4">
      <c r="A13" s="4" t="s">
        <v>38</v>
      </c>
      <c r="B13" s="6" t="n">
        <v>-1016000</v>
      </c>
      <c r="D13" s="6" t="n">
        <v>671000</v>
      </c>
    </row>
    <row r="14" spans="1:4">
      <c r="A14" s="4" t="s">
        <v>45</v>
      </c>
      <c r="B14" s="6" t="n">
        <v>-148000</v>
      </c>
      <c r="D14" s="6" t="n">
        <v>-56000</v>
      </c>
    </row>
    <row r="15" spans="1:4">
      <c r="A15" s="4" t="s">
        <v>48</v>
      </c>
      <c r="B15" s="6" t="n">
        <v>-194000</v>
      </c>
      <c r="D15" s="6" t="n">
        <v>-4188000</v>
      </c>
    </row>
    <row r="16" spans="1:4">
      <c r="A16" s="4" t="s">
        <v>49</v>
      </c>
      <c r="B16" s="6" t="n">
        <v>-3539000</v>
      </c>
      <c r="D16" s="6" t="n">
        <v>-1858000</v>
      </c>
    </row>
    <row r="17" spans="1:4">
      <c r="A17" s="4" t="s">
        <v>50</v>
      </c>
      <c r="B17" s="6" t="n">
        <v>-3273000</v>
      </c>
      <c r="D17" s="6" t="n">
        <v>-3488000</v>
      </c>
    </row>
    <row r="18" spans="1:4">
      <c r="A18" s="4" t="s">
        <v>51</v>
      </c>
      <c r="B18" s="4" t="s">
        <v>36</v>
      </c>
      <c r="D18" s="6" t="n">
        <v>5000</v>
      </c>
    </row>
    <row r="19" spans="1:4">
      <c r="A19" s="4" t="s">
        <v>112</v>
      </c>
      <c r="B19" s="6" t="n">
        <v>446000</v>
      </c>
      <c r="D19" s="6" t="n">
        <v>-2000</v>
      </c>
    </row>
    <row r="20" spans="1:4">
      <c r="A20" s="4" t="s">
        <v>113</v>
      </c>
      <c r="B20" s="6" t="n">
        <v>8561000</v>
      </c>
      <c r="D20" s="6" t="n">
        <v>2001000</v>
      </c>
    </row>
    <row r="21" spans="1:4">
      <c r="A21" s="3" t="s">
        <v>114</v>
      </c>
    </row>
    <row r="22" spans="1:4">
      <c r="A22" s="4" t="s">
        <v>115</v>
      </c>
      <c r="B22" s="6" t="n">
        <v>-782000</v>
      </c>
      <c r="D22" s="6" t="n">
        <v>-1010000</v>
      </c>
    </row>
    <row r="23" spans="1:4">
      <c r="A23" s="4" t="s">
        <v>116</v>
      </c>
      <c r="B23" s="6" t="n">
        <v>-2160000</v>
      </c>
      <c r="D23" s="6" t="n">
        <v>-1796000</v>
      </c>
    </row>
    <row r="24" spans="1:4">
      <c r="A24" s="4" t="s">
        <v>117</v>
      </c>
      <c r="B24" s="6" t="n">
        <v>292000</v>
      </c>
      <c r="D24" s="4" t="s">
        <v>36</v>
      </c>
    </row>
    <row r="25" spans="1:4">
      <c r="A25" s="4" t="s">
        <v>118</v>
      </c>
      <c r="B25" s="6" t="n">
        <v>-4876000</v>
      </c>
      <c r="D25" s="6" t="n">
        <v>-28396000</v>
      </c>
    </row>
    <row r="26" spans="1:4">
      <c r="A26" s="4" t="s">
        <v>34</v>
      </c>
      <c r="B26" s="6" t="n">
        <v>16010000</v>
      </c>
      <c r="D26" s="6" t="n">
        <v>15203000</v>
      </c>
    </row>
    <row r="27" spans="1:4">
      <c r="A27" s="4" t="s">
        <v>119</v>
      </c>
      <c r="B27" s="6" t="n">
        <v>8484000</v>
      </c>
      <c r="D27" s="6" t="n">
        <v>-15999000</v>
      </c>
    </row>
    <row r="28" spans="1:4">
      <c r="A28" s="3" t="s">
        <v>120</v>
      </c>
    </row>
    <row r="29" spans="1:4">
      <c r="A29" s="4" t="s">
        <v>121</v>
      </c>
      <c r="B29" s="4" t="s">
        <v>36</v>
      </c>
      <c r="D29" s="6" t="n">
        <v>-40000</v>
      </c>
    </row>
    <row r="30" spans="1:4">
      <c r="A30" s="4" t="s">
        <v>122</v>
      </c>
      <c r="B30" s="6" t="n">
        <v>556000</v>
      </c>
      <c r="D30" s="6" t="n">
        <v>1209000</v>
      </c>
    </row>
    <row r="31" spans="1:4">
      <c r="A31" s="4" t="s">
        <v>123</v>
      </c>
      <c r="B31" s="6" t="n">
        <v>-2716000</v>
      </c>
      <c r="D31" s="4" t="s">
        <v>36</v>
      </c>
    </row>
    <row r="32" spans="1:4">
      <c r="A32" s="4" t="s">
        <v>124</v>
      </c>
      <c r="B32" s="6" t="n">
        <v>-299000</v>
      </c>
      <c r="D32" s="4" t="s">
        <v>36</v>
      </c>
    </row>
    <row r="33" spans="1:4">
      <c r="A33" s="4" t="s">
        <v>125</v>
      </c>
      <c r="B33" s="6" t="n">
        <v>-2459000</v>
      </c>
      <c r="D33" s="6" t="n">
        <v>1169000</v>
      </c>
    </row>
    <row r="34" spans="1:4">
      <c r="A34" s="4" t="s">
        <v>126</v>
      </c>
      <c r="B34" s="6" t="n">
        <v>-57000</v>
      </c>
      <c r="D34" s="6" t="n">
        <v>-24000</v>
      </c>
    </row>
    <row r="35" spans="1:4">
      <c r="A35" s="4" t="s">
        <v>127</v>
      </c>
      <c r="B35" s="6" t="n">
        <v>14529000</v>
      </c>
      <c r="D35" s="6" t="n">
        <v>-12853000</v>
      </c>
    </row>
    <row r="36" spans="1:4">
      <c r="A36" s="4" t="s">
        <v>128</v>
      </c>
      <c r="B36" s="6" t="n">
        <v>17859000</v>
      </c>
      <c r="C36" s="4" t="s">
        <v>33</v>
      </c>
      <c r="D36" s="6" t="n">
        <v>38059000</v>
      </c>
    </row>
    <row r="37" spans="1:4">
      <c r="A37" s="4" t="s">
        <v>129</v>
      </c>
      <c r="B37" s="6" t="n">
        <v>32388000</v>
      </c>
      <c r="D37" s="6" t="n">
        <v>25206000</v>
      </c>
    </row>
    <row r="38" spans="1:4">
      <c r="A38" s="3" t="s">
        <v>130</v>
      </c>
    </row>
    <row r="39" spans="1:4">
      <c r="A39" s="4" t="s">
        <v>131</v>
      </c>
      <c r="B39" s="6" t="n">
        <v>346000</v>
      </c>
      <c r="D39" s="6" t="n">
        <v>244000</v>
      </c>
    </row>
    <row r="40" spans="1:4">
      <c r="A40" s="4" t="s">
        <v>132</v>
      </c>
      <c r="B40" s="6" t="n">
        <v>275000</v>
      </c>
      <c r="D40" s="6" t="n">
        <v>258000</v>
      </c>
    </row>
    <row r="41" spans="1:4">
      <c r="A41" s="3" t="s">
        <v>133</v>
      </c>
    </row>
    <row r="42" spans="1:4">
      <c r="A42" s="4" t="s">
        <v>134</v>
      </c>
      <c r="B42" s="7" t="n">
        <v>217000</v>
      </c>
      <c r="D42" s="7" t="n">
        <v>138000</v>
      </c>
    </row>
    <row r="43" spans="1:4">
      <c r="A43" t="n"/>
    </row>
    <row r="44" spans="1:4">
      <c r="A44" s="4" t="s">
        <v>33</v>
      </c>
      <c r="B44" s="4" t="s">
        <v>65</v>
      </c>
    </row>
  </sheetData>
  <mergeCells count="5">
    <mergeCell ref="A1:A2"/>
    <mergeCell ref="B1:D1"/>
    <mergeCell ref="B2:C2"/>
    <mergeCell ref="A43:D43"/>
    <mergeCell ref="B44:D44"/>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Descr</vt:lpstr>
      <vt:lpstr>Note 2 - Summary of Significant</vt:lpstr>
      <vt:lpstr>Note 3 - Cash, Cash Equivalents</vt:lpstr>
      <vt:lpstr>Note 4 - Fair Value of Financia</vt:lpstr>
      <vt:lpstr>Note 5 - Foreign Currency Trans</vt:lpstr>
      <vt:lpstr>Note 6 - Goodwill and Intangibl</vt:lpstr>
      <vt:lpstr>Note 7 - Borrowings</vt:lpstr>
      <vt:lpstr>Note 8 - Commitments and Contin</vt:lpstr>
      <vt:lpstr>Note 9 - Stockholders' Equity</vt:lpstr>
      <vt:lpstr>Note 10 - Income Taxes</vt:lpstr>
      <vt:lpstr>Note 11 - Net Loss Per Share</vt:lpstr>
      <vt:lpstr>Note 12 - Segments and Geograph</vt:lpstr>
      <vt:lpstr>Significant Accounting Policies</vt:lpstr>
      <vt:lpstr>Note 2 - Summary of Significa20</vt:lpstr>
      <vt:lpstr>Note 3 - Cash, Cash Equivalen21</vt:lpstr>
      <vt:lpstr>Note 4 - Fair Value of Financ22</vt:lpstr>
      <vt:lpstr>Note 6 - Goodwill and Intangi23</vt:lpstr>
      <vt:lpstr>Note 9 - Stockholders' Equity (</vt:lpstr>
      <vt:lpstr>Note 10 - Income Taxes (Tables)</vt:lpstr>
      <vt:lpstr>Note 11 - Net Loss Per Share (T</vt:lpstr>
      <vt:lpstr>Note 12 - Segments and Geogra27</vt:lpstr>
      <vt:lpstr>Note 2 - Summary of Significa28</vt:lpstr>
      <vt:lpstr>Note 2 - Changes in Allowance f</vt:lpstr>
      <vt:lpstr>Note 3 - Cash, Cash Equivalen30</vt:lpstr>
      <vt:lpstr>Note 3 - Summary of Marketable </vt:lpstr>
      <vt:lpstr>Note 4 - Fair Value of Financ32</vt:lpstr>
      <vt:lpstr>Note 4 - Money Market Funds and</vt:lpstr>
      <vt:lpstr>Note 5 - Foreign Currency Tra34</vt:lpstr>
      <vt:lpstr>Note 6 - Goodwill and Intangi35</vt:lpstr>
      <vt:lpstr>Note 6 - Intangible Assets Deta</vt:lpstr>
      <vt:lpstr>Note 6 - Estimated Future Amort</vt:lpstr>
      <vt:lpstr>Note 7 - Borrowings (Details Te</vt:lpstr>
      <vt:lpstr>Note 8 - Commitments and Cont39</vt:lpstr>
      <vt:lpstr>Note 9 - Stockholders' Equity40</vt:lpstr>
      <vt:lpstr>Note 9 - Common Stock Activity </vt:lpstr>
      <vt:lpstr>Note 9 - Option Award Activity </vt:lpstr>
      <vt:lpstr>Note 9 - Restricted Stock Unit </vt:lpstr>
      <vt:lpstr>Note 9 - Assumptions Used to Va</vt:lpstr>
      <vt:lpstr>Note 9 - Stock Repurchase Activ</vt:lpstr>
      <vt:lpstr>Note 9 - Shares of Common Stock</vt:lpstr>
      <vt:lpstr>Note 9 - Fair Value of Option G</vt:lpstr>
      <vt:lpstr>Note 9 - Summary of Stock-based</vt:lpstr>
      <vt:lpstr>Note 10 - Income Taxes (Details</vt:lpstr>
      <vt:lpstr>Note 10 - Summary of Income Tax</vt:lpstr>
      <vt:lpstr>Note 11 - Calculation of Basic </vt:lpstr>
      <vt:lpstr>Note 11 - Equity Shares Exclude</vt:lpstr>
      <vt:lpstr>Note 12 - Segments and Geogra53</vt:lpstr>
      <vt:lpstr>Note 12 -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7:37Z</dcterms:created>
  <dcterms:modified xmlns:dcterms="http://purl.org/dc/terms/" xmlns:xsi="http://www.w3.org/2001/XMLSchema-instance" xsi:type="dcterms:W3CDTF">2016-08-09T16:37:37Z</dcterms:modified>
  <dc:title xmlns:dc="http://purl.org/dc/elements/1.1/">Untitled</dc:title>
  <dc:description xmlns:dc="http://purl.org/dc/elements/1.1/"/>
  <dc:subject xmlns:dc="http://purl.org/dc/elements/1.1/"/>
  <cp:keywords/>
  <cp:category/>
</cp:coreProperties>
</file>